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asis of Prese" sheetId="11" state="visible" r:id="rId11"/>
    <sheet xmlns:r="http://schemas.openxmlformats.org/officeDocument/2006/relationships" name="Recent Accounting Pronouncement" sheetId="12" state="visible" r:id="rId12"/>
    <sheet xmlns:r="http://schemas.openxmlformats.org/officeDocument/2006/relationships" name="Acquisition"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Cost Classification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Equity Method Investment" sheetId="27" state="visible" r:id="rId27"/>
    <sheet xmlns:r="http://schemas.openxmlformats.org/officeDocument/2006/relationships" name="Subsequent Events" sheetId="28" state="visible" r:id="rId28"/>
    <sheet xmlns:r="http://schemas.openxmlformats.org/officeDocument/2006/relationships" name="Organization and Basis of Pre29" sheetId="29" state="visible" r:id="rId29"/>
    <sheet xmlns:r="http://schemas.openxmlformats.org/officeDocument/2006/relationships" name="Share-Based Compensation (Table"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ong-Term Debt (Tables)"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Derivative Financial Instrume37" sheetId="37" state="visible" r:id="rId37"/>
    <sheet xmlns:r="http://schemas.openxmlformats.org/officeDocument/2006/relationships" name="Business Segments (Tables)" sheetId="38" state="visible" r:id="rId38"/>
    <sheet xmlns:r="http://schemas.openxmlformats.org/officeDocument/2006/relationships" name="Organization and Basis of Pre39" sheetId="39" state="visible" r:id="rId39"/>
    <sheet xmlns:r="http://schemas.openxmlformats.org/officeDocument/2006/relationships" name="Acquisition (Details)" sheetId="40" state="visible" r:id="rId40"/>
    <sheet xmlns:r="http://schemas.openxmlformats.org/officeDocument/2006/relationships" name="Acquisition - Parent Affiliate " sheetId="41" state="visible" r:id="rId41"/>
    <sheet xmlns:r="http://schemas.openxmlformats.org/officeDocument/2006/relationships" name="Share-Based Compensation - Long" sheetId="42" state="visible" r:id="rId42"/>
    <sheet xmlns:r="http://schemas.openxmlformats.org/officeDocument/2006/relationships" name="Share-Based Compensation - Lo43" sheetId="43" state="visible" r:id="rId43"/>
    <sheet xmlns:r="http://schemas.openxmlformats.org/officeDocument/2006/relationships" name="Share-Based Compensation - Summ" sheetId="44" state="visible" r:id="rId44"/>
    <sheet xmlns:r="http://schemas.openxmlformats.org/officeDocument/2006/relationships" name="Share-Based Compensation - Lo45" sheetId="45" state="visible" r:id="rId45"/>
    <sheet xmlns:r="http://schemas.openxmlformats.org/officeDocument/2006/relationships" name="Share-Based Compensation - Su46" sheetId="46" state="visible" r:id="rId46"/>
    <sheet xmlns:r="http://schemas.openxmlformats.org/officeDocument/2006/relationships" name="Share-Based Compensation - Ince" sheetId="47" state="visible" r:id="rId47"/>
    <sheet xmlns:r="http://schemas.openxmlformats.org/officeDocument/2006/relationships" name="Share-Based Compensation - Su48" sheetId="48" state="visible" r:id="rId48"/>
    <sheet xmlns:r="http://schemas.openxmlformats.org/officeDocument/2006/relationships" name="Inventories (Details)" sheetId="49" state="visible" r:id="rId49"/>
    <sheet xmlns:r="http://schemas.openxmlformats.org/officeDocument/2006/relationships" name="Property, Plant and Equipment50" sheetId="50" state="visible" r:id="rId50"/>
    <sheet xmlns:r="http://schemas.openxmlformats.org/officeDocument/2006/relationships" name="Cost Classifications (Details)" sheetId="51" state="visible" r:id="rId51"/>
    <sheet xmlns:r="http://schemas.openxmlformats.org/officeDocument/2006/relationships" name="Income Taxes (Details)" sheetId="52" state="visible" r:id="rId52"/>
    <sheet xmlns:r="http://schemas.openxmlformats.org/officeDocument/2006/relationships" name="Long-Term Debt - Schedule of De" sheetId="53" state="visible" r:id="rId53"/>
    <sheet xmlns:r="http://schemas.openxmlformats.org/officeDocument/2006/relationships" name="Long-Term Debt - 2022 Senior No" sheetId="54" state="visible" r:id="rId54"/>
    <sheet xmlns:r="http://schemas.openxmlformats.org/officeDocument/2006/relationships" name="Long-Term Debt - Amended and Re" sheetId="55" state="visible" r:id="rId55"/>
    <sheet xmlns:r="http://schemas.openxmlformats.org/officeDocument/2006/relationships" name="Long-Term Debt - Nitrogen Ferti" sheetId="56" state="visible" r:id="rId56"/>
    <sheet xmlns:r="http://schemas.openxmlformats.org/officeDocument/2006/relationships" name="Long-Term Debt - 2023 Senior No" sheetId="57" state="visible" r:id="rId57"/>
    <sheet xmlns:r="http://schemas.openxmlformats.org/officeDocument/2006/relationships" name="Long-Term Debt - 2021 Notes (De" sheetId="58" state="visible" r:id="rId58"/>
    <sheet xmlns:r="http://schemas.openxmlformats.org/officeDocument/2006/relationships" name="Long-Term Debt - Capital Lease " sheetId="59" state="visible" r:id="rId59"/>
    <sheet xmlns:r="http://schemas.openxmlformats.org/officeDocument/2006/relationships" name="Long-Term Debt - ABL Credit Fac" sheetId="60" state="visible" r:id="rId60"/>
    <sheet xmlns:r="http://schemas.openxmlformats.org/officeDocument/2006/relationships" name="Earnings Per Share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Fair Value Measurements - Asset" sheetId="66" state="visible" r:id="rId66"/>
    <sheet xmlns:r="http://schemas.openxmlformats.org/officeDocument/2006/relationships" name="Fair Value Measurements - Addit"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Related Party Transactions - Ad" sheetId="71" state="visible" r:id="rId71"/>
    <sheet xmlns:r="http://schemas.openxmlformats.org/officeDocument/2006/relationships" name="Related Party Transactions - In" sheetId="72" state="visible" r:id="rId72"/>
    <sheet xmlns:r="http://schemas.openxmlformats.org/officeDocument/2006/relationships" name="Related Party Transactions - CR" sheetId="73" state="visible" r:id="rId73"/>
    <sheet xmlns:r="http://schemas.openxmlformats.org/officeDocument/2006/relationships" name="Related Party Transactions - Ra" sheetId="74" state="visible" r:id="rId74"/>
    <sheet xmlns:r="http://schemas.openxmlformats.org/officeDocument/2006/relationships" name="Business Segments - Additional " sheetId="75" state="visible" r:id="rId75"/>
    <sheet xmlns:r="http://schemas.openxmlformats.org/officeDocument/2006/relationships" name="Business Segments - Summary of " sheetId="76" state="visible" r:id="rId76"/>
    <sheet xmlns:r="http://schemas.openxmlformats.org/officeDocument/2006/relationships" name="Equity Method Investment (Detai"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7</t>
  </si>
  <si>
    <t>Jul. 25, 2017</t>
  </si>
  <si>
    <t>Document and Entity Information</t>
  </si>
  <si>
    <t>Entity Registrant Name</t>
  </si>
  <si>
    <t>CVR ENERGY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Millions</t>
  </si>
  <si>
    <t>Dec. 31, 2016</t>
  </si>
  <si>
    <t>Current assets:</t>
  </si>
  <si>
    <t>Cash and cash equivalents (including $567.4 and $369.7, respectively, of consolidated variable interest entities (VIEs))</t>
  </si>
  <si>
    <t>Accounts receivable of VIEs, net of allowance for doubtful accounts of $1.4 and $0.5, respectively</t>
  </si>
  <si>
    <t>Inventories of VIEs</t>
  </si>
  <si>
    <t>Prepaid expenses and other current assets (including $42.1 and $65.0, respectively, of VIEs)</t>
  </si>
  <si>
    <t>Income tax receivable (including $0.2 and $0.2, respectively, of VIEs)</t>
  </si>
  <si>
    <t>Total current assets</t>
  </si>
  <si>
    <t>Property, plant and equipment, net of accumulated depreciation (including $2,595.0 and $2,645.1, respectively, of VIEs)</t>
  </si>
  <si>
    <t>Intangible assets of VIEs, net</t>
  </si>
  <si>
    <t>Goodwill of VIEs</t>
  </si>
  <si>
    <t>Other long-term assets (including $18.9 and $19.1, respectively, of VIEs)</t>
  </si>
  <si>
    <t>Total assets</t>
  </si>
  <si>
    <t>Current liabilities:</t>
  </si>
  <si>
    <t>Note payable and capital lease obligations of VIEs</t>
  </si>
  <si>
    <t>Accounts payable (including $233.2 and $247.7, respectively, of VIEs)</t>
  </si>
  <si>
    <t>Personnel accruals (including $20.8 and $23.6, respectively, of VIEs)</t>
  </si>
  <si>
    <t>Accrued taxes other than income taxes of VIEs</t>
  </si>
  <si>
    <t>Due to parent</t>
  </si>
  <si>
    <t>Deferred revenue of VIEs</t>
  </si>
  <si>
    <t>Other current liabilities (including $297.2 and $216.8, respectively, of VIEs)</t>
  </si>
  <si>
    <t>Total current liabilities</t>
  </si>
  <si>
    <t>Long-term liabilities:</t>
  </si>
  <si>
    <t>Long-term debt and capital lease obligations of VIEs, net of current portion</t>
  </si>
  <si>
    <t>Deferred income taxes (including $0.8 and $0.8, respectively, of VIEs)</t>
  </si>
  <si>
    <t>Other long-term liabilities (including $5.6 and $5.4,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Accumulated other comprehensive income, net of tax</t>
  </si>
  <si>
    <t>Total CVR stockholders' equity</t>
  </si>
  <si>
    <t>Noncontrolling interest</t>
  </si>
  <si>
    <t>Total equity</t>
  </si>
  <si>
    <t>Total liabilities and equity</t>
  </si>
  <si>
    <t>CONDENSED CONSOLIDATED BALANCE SHEETS (Parenthetical) - USD ($) $ in Millions</t>
  </si>
  <si>
    <t>Cash and cash equivalents, consolidated VIEs</t>
  </si>
  <si>
    <t>Prepaid expenses and other current assets, VIEs</t>
  </si>
  <si>
    <t>Income tax receivable, VIEs</t>
  </si>
  <si>
    <t>Property, plant and equipment, net of accumulated depreciation, VIEs</t>
  </si>
  <si>
    <t>Other long-term assets, VIEs</t>
  </si>
  <si>
    <t>Accounts payable, VIEs</t>
  </si>
  <si>
    <t>Personnel accruals, VIEs</t>
  </si>
  <si>
    <t>Other current liabilities, VIEs</t>
  </si>
  <si>
    <t>Deferred income taxes, VIEs</t>
  </si>
  <si>
    <t>Other long-term liabilities, VIEs</t>
  </si>
  <si>
    <t>Equity:</t>
  </si>
  <si>
    <t>Common stock, par value (in dollars per share)</t>
  </si>
  <si>
    <t>Common stock, authorized (in shares)</t>
  </si>
  <si>
    <t>Common stock, issued (in shares)</t>
  </si>
  <si>
    <t>Treasury stock (in shares)</t>
  </si>
  <si>
    <t>Variable Interest Entities</t>
  </si>
  <si>
    <t>Accounts receivable of VIEs, allowance for doubtful accounts</t>
  </si>
  <si>
    <t>CONDENSED CONSOLIDATED STATEMENTS OF OPERATIONS - USD ($) shares in Millions, $ in Millions</t>
  </si>
  <si>
    <t>3 Months Ended</t>
  </si>
  <si>
    <t>Jun. 30, 2016</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Gain (loss) on derivatives, net</t>
  </si>
  <si>
    <t>Loss on extinguishment of debt</t>
  </si>
  <si>
    <t>Other income, net</t>
  </si>
  <si>
    <t>Total other expense</t>
  </si>
  <si>
    <t>Income (loss) before income tax expense</t>
  </si>
  <si>
    <t>Income tax expense (benefit)</t>
  </si>
  <si>
    <t>Net income (loss)</t>
  </si>
  <si>
    <t>Less: Net income (loss) attributable to noncontrolling interest</t>
  </si>
  <si>
    <t>Net income (loss) attributable to CVR Energy stockholders</t>
  </si>
  <si>
    <t>Earnings per share:</t>
  </si>
  <si>
    <t>Basic and diluted earnings (loss) per share (in dollars per share)</t>
  </si>
  <si>
    <t>Dividends declared per share (in dollars per share)</t>
  </si>
  <si>
    <t>Weighted Average Number Diluted Shares Outstanding Adjustment</t>
  </si>
  <si>
    <t>Weighted-average common shares outstanding:</t>
  </si>
  <si>
    <t>Basic and diluted (in shares)</t>
  </si>
  <si>
    <t>CONDENSED CONSOLIDATED STATEMENTS OF COMPREHENSIVE INCOME - USD ($) $ in Millions</t>
  </si>
  <si>
    <t>Statement of Comprehensive Income [Abstract]</t>
  </si>
  <si>
    <t>Other comprehensive income (loss)</t>
  </si>
  <si>
    <t>Unrealized gain on available-for-sale securities, net of tax of $0, $0.2, $0 and $0.2, respectively</t>
  </si>
  <si>
    <t>Net loss reclassified into income on settlement of interest rate swaps, net of tax of $0, $0, $0 and $0, respectively</t>
  </si>
  <si>
    <t>Total other comprehensive income</t>
  </si>
  <si>
    <t>Comprehensive income (loss)</t>
  </si>
  <si>
    <t>Less: Comprehensive income (loss) attributable to noncontrolling interest</t>
  </si>
  <si>
    <t>Comprehensive income (loss) attributable to CVR Energy stockholders</t>
  </si>
  <si>
    <t>CONDENSED CONSOLIDATED STATEMENTS OF COMPREHENSIVE INCOME (Parenthetical) - USD ($) $ in Millions</t>
  </si>
  <si>
    <t>Unrealized gain on available-for-sale securities, tax</t>
  </si>
  <si>
    <t>Change in fair value of interest rate swaps, tax</t>
  </si>
  <si>
    <t>CONDENSED CONSOLIDATED STATEMENT OF CHANGES IN EQUITY - 6 months ended Jun. 30, 2017 - USD ($) $ in Millions</t>
  </si>
  <si>
    <t>Total</t>
  </si>
  <si>
    <t>Total CVR Stockholders' Equity</t>
  </si>
  <si>
    <t>$0.01 Par Value Common Stock</t>
  </si>
  <si>
    <t>Additional Paid-In Capital</t>
  </si>
  <si>
    <t>Retained Deficit</t>
  </si>
  <si>
    <t>Treasury Stock</t>
  </si>
  <si>
    <t>Noncontrolling Interest</t>
  </si>
  <si>
    <t>Beginning balance (in shares) at Dec. 31, 2016</t>
  </si>
  <si>
    <t>Beginning balance at Dec. 31, 2016</t>
  </si>
  <si>
    <t>Increase (Decrease) in Stockholders' Equity</t>
  </si>
  <si>
    <t>Dividends paid to CVR Energy stockholders</t>
  </si>
  <si>
    <t>Distributions from CVR Partners to public unitholders</t>
  </si>
  <si>
    <t>Net income</t>
  </si>
  <si>
    <t>Other comprehensive income, net of tax</t>
  </si>
  <si>
    <t>Ending balance (in shares) at Jun. 30, 2017</t>
  </si>
  <si>
    <t>Ending balance at Jun. 30, 2017</t>
  </si>
  <si>
    <t>CONDENSED CONSOLIDATED STATEMENT OF CHANGES IN EQUITY (Parenthetical) - $ / shares</t>
  </si>
  <si>
    <t>Statement of Stockholders' Equity [Abstract]</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 and original issue discount</t>
  </si>
  <si>
    <t>Amortization of debt fair value adjustment</t>
  </si>
  <si>
    <t>Deferred income taxes expense</t>
  </si>
  <si>
    <t>Loss on disposition of assets</t>
  </si>
  <si>
    <t>Share-based compensation</t>
  </si>
  <si>
    <t>Unrealized gain on securities</t>
  </si>
  <si>
    <t>Loss (gain) on derivatives, net</t>
  </si>
  <si>
    <t>Current period settlements on derivative contracts</t>
  </si>
  <si>
    <t>Income from equity method investment</t>
  </si>
  <si>
    <t>Changes in assets and liabilities:</t>
  </si>
  <si>
    <t>Accounts receivable</t>
  </si>
  <si>
    <t>Inventories</t>
  </si>
  <si>
    <t>Prepaid expenses and other current assets</t>
  </si>
  <si>
    <t>Due to/from parent</t>
  </si>
  <si>
    <t>Other long-term assets</t>
  </si>
  <si>
    <t>Accounts payable</t>
  </si>
  <si>
    <t>Accrued income taxes</t>
  </si>
  <si>
    <t>Deferred revenue</t>
  </si>
  <si>
    <t>Other current liabilities</t>
  </si>
  <si>
    <t>Other long-term liabilities</t>
  </si>
  <si>
    <t>Net cash provided by operating activities</t>
  </si>
  <si>
    <t>Cash flows from investing activities:</t>
  </si>
  <si>
    <t>Capital expenditures</t>
  </si>
  <si>
    <t>Acquisition of CVR Nitrogen, net of cash acquired</t>
  </si>
  <si>
    <t>Purchase of securities</t>
  </si>
  <si>
    <t>Investment in affiliates</t>
  </si>
  <si>
    <t>Purchase of available-for-sale securities</t>
  </si>
  <si>
    <t>Net cash used in investing activities</t>
  </si>
  <si>
    <t>Cash flows from financing activities:</t>
  </si>
  <si>
    <t>Payment of capital lease obligations</t>
  </si>
  <si>
    <t>Principal and premium payments on 2021 Notes</t>
  </si>
  <si>
    <t>Principal payments on CRNF credit facility</t>
  </si>
  <si>
    <t>Payment of revolving debt</t>
  </si>
  <si>
    <t>Payment of deferred financing costs</t>
  </si>
  <si>
    <t>Proceeds on issuance of 2023 Notes, net of original issue discount</t>
  </si>
  <si>
    <t>Dividends to CVR Energy's stockholders</t>
  </si>
  <si>
    <t>Distributions to CVR Partners' noncontrolling interest holders</t>
  </si>
  <si>
    <t>Net cash provided by (used in) financing activities</t>
  </si>
  <si>
    <t>Net increase (decrease) in cash and cash equivalents</t>
  </si>
  <si>
    <t>Cash and cash equivalents, beginning of period</t>
  </si>
  <si>
    <t>Cash and cash equivalents, end of period</t>
  </si>
  <si>
    <t>Supplemental disclosures:</t>
  </si>
  <si>
    <t>Cash paid (refunded) for income taxes, net</t>
  </si>
  <si>
    <t>Cash paid for interest, net of capitalized interest of $0.5 and $3.4 in 2017 and 2016, respectively</t>
  </si>
  <si>
    <t>Non-cash investing and financing activities:</t>
  </si>
  <si>
    <t>Construction in progress additions included in accounts payable</t>
  </si>
  <si>
    <t>Change in accounts payable related to construction in process additions</t>
  </si>
  <si>
    <t>Landlord incentives for leasehold improvements</t>
  </si>
  <si>
    <t>Fair value of common units issued in a business combination</t>
  </si>
  <si>
    <t>Fair value of debt assumed in a business combination</t>
  </si>
  <si>
    <t>Reduction of proceeds from 2023 Notes from underwriting discount</t>
  </si>
  <si>
    <t>CONDENSED CONSOLIDATED STATEMENTS OF CASH FLOWS (Parenthetical) - USD ($) $ in Millions</t>
  </si>
  <si>
    <t>Statement of Cash Flows [Abstract]</t>
  </si>
  <si>
    <t>Capitalized interest</t>
  </si>
  <si>
    <t>Organization and Basis of Presentation</t>
  </si>
  <si>
    <t>Organization, Consolidation and Presentation of Financial Statements [Abstract]</t>
  </si>
  <si>
    <t>(1) Organization and Basis of Presentation Organization The "Company," "CVR Energy" or "CVR" are used in this Report to refer to CVR Energy, Inc. and, unless the context otherwise requires,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 reports in two business segments: the petroleum segment (the operations of CVR Refining) and the nitrogen fertilizer segment (the operations of CVR Partners). CVR's common stock is listed on the NYSE under the symbol "CVI." On May 7, 2012, an affiliate of Icahn Enterprises L.P. ("IEP") announced that they had acquired control of CVR pursuant to a tender offer for all of the Company's common stock. As of June 30, 2017 , IEP and its affiliates owned approximately 82% of the Company's outstanding shares. CVR Partners, LP On April 13, 2011, the Nitrogen Fertilizer Partnership completed the initial public offering ("IPO") of its common units representing limited partnership interests. The common units, which are listed on the NYSE, began trading on April 8, 2011 under the symbol "UAN." Immediately prior to the Nitrogen Fertilizer Partnership's acquisition of CVR Nitrogen, LP, public security holders held approximately 47% of the outstanding Nitrogen Fertilizer Partnership common units, and Coffeyville Resources, LLC ("CRLLC"), a wholly owned subsidiary of the Company, held approximately 53% of the outstanding Nitrogen Fertilizer Partnership common units. As a result of the Nitrogen Fertilizer Partnership's acquisition of CVR Nitrogen, LP and issuance of the unit consideration, the noncontrolling interest related to the Nitrogen Fertilizer Partnership reflected in our Consolidated Financial Statements on April 1, 2016 and from such date and as of June 30, 2017 was approximately 66% . In addition, CRLLC owns 100%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 CVR Refining, LP On January 23, 2013, the Refining Partnership completed the IPO of its common units representing limited partner interests. The common units, which are listed on the NYSE, began trading on January 17, 2013 under the symbol "CVRR." As of June 30, 2017 , public security holders held approximately 34% of the Refining Partnership's outstanding common units (including common units owned by affiliates of IEP, representing approximately 3.9% of the Refining Partnership's outstanding common units), and CVR Refining Holdings, LLC (“CVR Refining Holdings”), a subsidiary of CRLLC, held approximately 66% of the Refining Partnership's outstanding common units. In addition, CVR Refining Holdings owns 100% of the Refining Partnership’s general partner, CVR Refining GP, LLC ("CVR Refining GP"), which only holds a non-economic general partner interest. The noncontrolling interest reflected on the Condensed Consolidated Balance Sheets of CVR is impacted by the net income of, and distributions from the Refining Partnership. Basis of Presentation The accompanying condensed consolidated financial statements were prepared in accordance with U.S. generally accepted accounting principles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6 audited consolidated financial statements and notes thereto included in CVR's Annual Report on Form 10-K for the year ended December 31, 2016 , which was filed with the SEC on February 21, 2017 (the " 2016 Form 10-K"). According to the Financial Accounting Standards Board ("FASB") Accounting Standards Codification ("ASC") Topic 810, Consolidations, the primary beneficiary of a variable interest entity's ("VIE") activities is required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limited partnerships and other similar entities are considered a VIE unless the limited partners hold substantive kick-out rights or participating rights; and an ongoing analysis is required to determine whether the variable interest gives rise to a controlling financial interest in the VIE, among other things. Management has determined that the Refining Partnership and the Nitrogen Fertilizer Partnership are VIEs because the limited partners of CVR Refining and CVR Partners lack both substantive kick-out rights and participating rights.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determination, CVR consolidates both the Refining and Nitrogen Fertilizer Partnerships in its consolidated financial statements. In the opinion of the Company's management, the accompanying condensed consolidated financial statements reflect all adjustments (consisting only of normal recurring adjustments) that are necessary to fairly present the financial position of the Company as of June 30, 2017 and December 31, 2016 , the results of operations and comprehensive income (loss) for the three and six month periods ended June 30, 2017 and 2016 , changes in equity for the six month period ended June 30, 2017 and cash flows of the Company for the six month periods ended June 30, 2017 and 2016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7 or any other interim or annual period.</t>
  </si>
  <si>
    <t>Recent Accounting Pronouncements</t>
  </si>
  <si>
    <t>Accounting Policies [Abstract]</t>
  </si>
  <si>
    <t>(2) Recent Accounting Pronouncements In May 2014, the FASB issued Accounting Standards Update ("ASU") No. 2014-09, creating a new topic, FASB ASC Topic 606, " Revenue from Contracts with Customers, "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Company has developed an implementation plan to adopt the new standard. As part of this plan, the Company is currently assessing the impact of the new guidance on its business processes, business and accounting systems, consolidated financial statements and related disclosures, which involves review of existing revenue streams, evaluation of accounting policies and identification of the types of arrangements where differences may arise in the conversion to the new standard. The Company expects to complete the assessment phase of its implementation plan during the third quarter after which the Company will initiate the design and implementation phases of the plan, including implementing any changes to existing business processes and systems to accommodate the new standard, during 2017. The Company will adopt this standard as of January 1, 2018 using the modified retrospective application method. To date, the Company has not identified any material differences in its existing revenue recognition methods that would require modification under the new standard.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Company is formulating an assessment and implementation plan to adopt the new standard. The Company expects its assessment and implementation plan to be ongoing during 2017 and 2018 and is currently unable to reasonably estimate the impact of adopting the new leases standard on its consolidated financial statements and footnotes disclosures. In January 2017, the FASB issued ASU No. 2017-04, “ Intangibles-Goodwill and Other (Topic 350) - Simplifying the Test for Goodwill Impairment "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t>
  </si>
  <si>
    <t>Acquisition</t>
  </si>
  <si>
    <t>Business Combinations [Abstract]</t>
  </si>
  <si>
    <t>(3) Acquisition On April 1, 2016, the Nitrogen Fertilizer Partnership completed the merger (the "East Dubuque Merger") as contemplated by the Agreement and Plan of Merger, dated as of August 9, 2015 (the "Merger Agreement"), with CVR Nitrogen, LP ("CVR Nitrogen") (formerly known as East Dubuque Nitrogen Partners, L.P. and also formerly known as Rentech Nitrogen Partners, L.P.) and with CVR Nitrogen GP, LLC ("CVR Nitrogen GP") (formerly known as East Dubuque Nitrogen GP, LLC and also formerly known as Rentech Nitrogen GP, LLC) whereby the the Nitrogen Fertilizer Partnership acquired a nitrogen fertilizer manufacturing facility in East Dubuque, Illinois (the "East Dubuque Facility"). Under the terms of the Merger Agreement, holders of CVR Nitrogen common units eligible to receive consideration received 1.04 common units representing limited partner interests in CVR Partners and $2.57 in cash, without interest,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The aggregate merger consideration was approximately $802.4 million , including the fair value of CVR Partners common units issued of $335.7 million , cash consideration of $99.2 million , and $367.5 million fair value of assumed debt. During the three and six months ended June 30, 2016, the Nitrogen Fertilizer Partnership incurred approximately $ 1.2 million and $ 2.5 million , respectively, of legal and other professional fees and other merger related expenses, which were included in selling, general and administrative expenses (exclusive of depreciation and amortization). CVR Nitrogen’s debt arrangements that remained in place after the closing date of the East Dubuque Merger included $320.0 million of its 6.5% notes due 2021 (the "2021 Notes"). The majority of the 2021 Notes were repurchased in June 2016.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In connection with the closing of the East Dubuque Merger, the Nitrogen Fertilizer Partnership paid $49.4 million for the outstanding balance, accrued interest and fees under the Wells Fargo Credit Agreement and the Wells Fargo Credit Agreement was terminated. Parent Affiliate Units In March 2016, CVR Energy purchased 400,000 CVR Nitrogen common units, representing approximately 1% of the then outstanding CVR Nitrogen limited partner interests. CVR Energy did not receive merger consideration for these designated CVR Nitrogen common units. Subsequent to the East Dubuque Merger, the Nitrogen Fertilizer Partnership purchased the 400,000 CVR Nitrogen common units from CVR Energy during the second quarter of 2016 for $5.0 million .</t>
  </si>
  <si>
    <t>Share-Based Compensation</t>
  </si>
  <si>
    <t>Disclosure of Compensation Related Costs, Share-based Payments [Abstract]</t>
  </si>
  <si>
    <t>(4) Share-Based Compensation Long-Term Incentive Plan – CVR Energy CVR has a Long-Term Incentive Plan ("LTIP") that permits the grant of options, stock appreciation rights, restricted shares, restricted stock units, dividend equivalent rights, share awards and performance awards (including performance share units, performance units and performance-based restricted stock). As of June 30, 2017 , only grants of performance units under the LTIP remain outstanding. Individuals who are eligible to receive awards and grants under the LTIP include the Company's employees, officers, consultants, advisors and directors. The LTIP authorizes a share pool of 7,500,000 shares of the Company's common stock, 1,000,000 of which may be issued in respect of incentive stock options. Performance Unit Awards In December 2016, the Company entered into a performance unit award agreement (the "2016 Performance Unit Award Agreement") with its Chief Executive Officer. Compensation cost for the 2016 Performance Unit Award Agreement will be recognized over the performance cycle from January 1, 2017 to December 31, 2017. The performance unit award of 3,500 performance units under the 2016 Performance Unit Award Agreement represents the right to receive, upon vesting, a cash payment equal to $1,000 multiplied by the applicable performance factor. The amount paid pursuant to the award, if any, will be paid following the end of the performance cycle for the award, but no later than March 6, 2018. In December 2015, the Company entered into a performance unit award agreement with its Chief Executive Officer with terms substantially the same as the 2016 Performance Unit Award Agreement and with a performance cycle from January 1, 2016 to December 31, 2016. Total compensation expense for the three months ended June 30, 2017 and 2016 related to the performance unit awards was approximately $0.9 million and $0.9 million , respectively. Total compensation expense for the six months ended June 30, 2017 and 2016 related to the performance unit awards was approximately $1.8 million and $1.8 million , respectively. As of June 30, 2017 and December 31, 2016 , the Company had a liability of $1.8 million and $3.5 million , respectively, for the performance unit awards, which is recorded in personnel accruals on the Condensed Consolidated Balance Sheets. Long-Term Incentive Plan – CVR Partners CVR Partners has a long-term incentive plan ("CVR Partners LTIP") that provides for the grant of options, unit appreciation rights, distribution equivalent rights, restricted units, phantom units and other unit-based awards, each in respect of common units. Individuals eligible to receive awards pursuant to the CVR Partners LTIP include (i) employees of the Nitrogen Fertilizer Partnership and its subsidiaries, (ii) employees of its general partner, (iii) members of its board of directors of the general partner, and (iv) certain employees, consultants and directors of CVR Energy who perform services for the benefit of the Nitrogen Fertilizer Partnership. Through the CVR Partners LTIP, phantom unit awards outstanding include awards granted to employees of both CVR Partners and its general partner. Phantom unit awards made to employees of its general partner are considered non-employee equity based-awards. The phantom unit awards outstanding vest over a three -year period. The maximum number of common units issuable under the CVR Partners LTIP is 5,000,000 . As of June 30, 2017 , there were 4,820,215 common units available for issuance under the CVR Partners LTIP. As all phantom unit awards discussed below are cash settled awards, they do not reduce the number of common units available for issuance. Each phantom unit and distribution equivalent right represents the right to receive, upon vesting, a cash payment equal to (i) the average fair market value of one unit of the Nitrogen Fertilizer Partnership's common units in accordance with the award agreement, plus (ii) the per unit cash value of all distributions declared and paid by the Nitrogen Fertilizer Partnership from the grant date to and including the vesting date. The awards, which are liability-classified, will be remeasured at each subsequent reporting date until they vest. The phantom unit awards are generally graded vesting awards, which are expected to vest over three years with one-third of each award vesting each year. Compensation expense is recognized on a straight-line basis over the vesting period of the respective tranche of the award. A summary of the phantom unit activity and changes under the CVR Partners LTIP during the six months ended June 30, 2017 is presented below: Phantom Units Weighted-Average Grant-Date Non-vested at January 1, 2017 771,786 $ 6.47 Granted 3,172 4.73 Vested (7,333 ) 8.03 Forfeited (18,091 ) 6.65 Non-vested at June 30, 2017 749,534 $ 6.45 As of June 30, 2017 , unrecognized compensation expense associated with the unvested phantom units was approximately $1.5 million and is expected to be recognized over a weighted-average period of 1.2 years . Compensation expense recorded for the three months ended June 30, 2017 and 2016 related to the awards under the CVR Partners LTIP was approximately $0.1 million and $0.8 million , respectively. Compensation expense recorded for the six months ended June 30, 2017 and 2016 related to the awards under the CVR Partners LTIP was approximately $0.4 million and $1.3 million , respectively. As of June 30, 2017 and December 31, 2016 , CVR Partners had a liability of $1.4 million and $1.0 million , respectively, for cash settled non-vested phantom unit awards and associated distribution equivalent rights, which is recorded in personnel accruals on the Condensed Consolidated Balance Sheets.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Individuals who are eligible to receive awards under the CVR Refining LTIP include (i) employees of the Refining Partnership and its subsidiaries, (ii) employees of the general partner, (iii) members of the board of directors of the general partner and (iv) certain employees, consultants and directors of CRLLC and CVR Energy who perform services for the benefit of the Refining Partnership. Awards of phantom units and distribution equivalent rights were granted to employees of the Refining Partnership and its subsidiaries, its general partner and certain employees of CRLLC and CVR Energy who perform services solely for the benefit of the Refining Partnership. The awards are generally graded vesting awards, which are expected to vest over three years with one-third of each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phantom unit activity and changes under the CVR Refining LTIP during the six months ended June 30, 2017 is presented below: Units Weighted-Average Grant-Date Fair Value Non-vested at January 1, 2017 904,855 $ 12.38 Granted 36,257 9.57 Vested (2,038 ) 11.36 Forfeited (47,175 ) 16.88 Non-vested at June 30, 2017 891,899 $ 12.03 As of June 30, 2017 , there was approximately $5.1 million of total unrecognized compensation cost related to the awards under the CVR Refining LTIP to be recognized over a weighted-average period of 1.3 years . Total compensation expense (benefit) recorded for the three months ended June 30, 2017 and 2016 related to the awards under the CVR Refining LTIP was approximately $1.2 million and $(0.3) million , respectively. Total compensation expense recorded for the six months ended June 30, 2017 and 2016 related to the awards under the CVR Refining LTIP was approximately $2.2 million and nominal, respectively. As of June 30, 2017 and December 31, 2016 , the Refining Partnership had a liability of approximately $3.6 million and $1.5 million , respectively, for non-vested phantom unit awards and associated distribution equivalent rights, which is recorded in personnel accruals on the Condensed Consolidated Balance Sheets. Incentive Unit Awards The Company granted awards of incentive units and distribution equivalent rights to certain employees of CRLLC, CVR Energy and CVR GP, LLC. The awards are generally graded vesting awards, which are expected to vest over three years with one-third of each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incentive unit activity and changes during the six months ended June 30, 2017 is presented below: Incentive Units Weighted-Average Grant-Date Fair Value Non-vested at January 1, 2017 987,797 $ 12.63 Granted 4,106 10.96 Vested (19,124 ) 16.20 Forfeited (27,203 ) 13.78 Non-vested at June 30, 2017 945,576 $ 12.51 As of June 30, 2017 , there was approximately $5.1 million of total unrecognized compensation cost related to incentive unit awards to be recognized over a weighted-average period of approximately 1.3 years . Total compensation expense (benefit) for the three months ended June 30, 2017 and 2016 related to the awards was approximately $1.3 million and $(0.2) million , respectively. Total compensation expense for the six months ended June 30, 2017 and 2016 related to the awards was approximately $2.5 million and $0.1 million , respectively. As of June 30, 2017 and December 31, 2016 , the Company had a liability of approximately $4.2 million and $1.9 million , respectively, for non-vested incentive units and associated distribution equivalent rights, which is recorded in personnel accruals on the Condensed Consolidated Balance Sheets.</t>
  </si>
  <si>
    <t>Inventory Disclosure [Abstract]</t>
  </si>
  <si>
    <t>(5) Inventories Inventories consist primarily of domestic and foreign crude oil, blending stock and components, work-in-progress, fertilizer products, and refined fuels and by-products. For all periods presented, inventories are valued at the lower of the first-in, first-out ("FIFO") cost or net realizable value for fertilizer products,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net realizable value. The cost of inventories includes inbound freight costs. Inventories consisted of the following: June 30, 2017 December 31, 2016 (in millions) Finished goods $ 133.4 $ 151.7 Raw materials and precious metals 90.1 98.4 In-process inventories 18.9 23.9 Parts and supplies 75.9 75.2 Total Inventories $ 318.3 $ 349.2</t>
  </si>
  <si>
    <t>Property, Plant and Equipment</t>
  </si>
  <si>
    <t>Property, Plant and Equipment [Abstract]</t>
  </si>
  <si>
    <t>(6) Property, Plant and Equipment Property, plant and equipment consisted of the following: June 30, 2017 December 31, 2016 (in millions) Land and improvements $ 46.5 $ 46.5 Buildings 80.9 64.8 Machinery and equipment 3,676.7 3,656.5 Automotive equipment 25.8 24.7 Furniture and fixtures 29.8 28.9 Leasehold improvements 4.8 3.6 Aircraft 3.6 3.6 Railcars 16.8 16.8 Construction in progress 66.8 54.2 3,951.7 3,899.6 Accumulated depreciation 1,330.5 1,227.5 Total property, plant and equipment, net $ 2,621.2 $ 2,672.1 Capitalized interest recognized as a reduction in interest expense for the three months ended June 30, 2017 and 2016 totaled approximately $0.2 million and $1.9 million , respectively. Capitalized interest recognized as a reduction in interest expense for the six months ended June 30, 2017 and 2016 totaled approximately $0.5 million and $3.4 million , respectively. Land, buildings and equipment that are under a capital lease obligation had an original carrying value of approximately $24.8 million at both June 30, 2017 and December 31, 2016 . Amortization of assets held under capital leases is included in depreciation expense.</t>
  </si>
  <si>
    <t>Goodwill</t>
  </si>
  <si>
    <t>Goodwill and Intangible Assets Disclosure [Abstract]</t>
  </si>
  <si>
    <t>(7) Goodwill The Nitrogen Fertilizer Partnership evaluates the carrying value of goodwill annually as of November 1 and between annual evaluations if events occur or circumstances change that would more likely than not reduce the fair value of the reporting unit below its carrying amount. The Nitrogen Fertilizer Partnership's goodwill reporting unit is the Coffeyville Facility. During the second quarter of 2017, there was a sustained decrease in the Nitrogen Fertilizer Partnership’s unit price and continued uncertainty of fertilizer pricing. The Nitrogen Fertilizer Partnership evaluated both positive and negative indicators, including fertilizer pricing market data, to evaluate if a goodwill impairment triggering event occurred during the second quarter of 2017. After assessing the totality of events and circumstances, it was determined a triggering event did not occur and it was not necessary to perform a goodwill impairment analysis as of June 30, 2017 . The nitrogen fertilizer business is exposed to seasonal fluctuations in demand, and the second half of each calendar year is typically referred to as the fill season. As of June 30, 2017 , the Nitrogen Fertilizer Partnership had not received significant orders for the fill season. If actual pricing is below current market estimates, this could be a trigger for a subsequent goodwill impairment test. If such a triggering event is identified in subsequent quarters, a goodwill impairment may occur.</t>
  </si>
  <si>
    <t>Cost Classifications</t>
  </si>
  <si>
    <t>Costs and Expenses [Abstract]</t>
  </si>
  <si>
    <t>(8) Cost Classifications Cost of materials and other includes cost of crude oil, other feedstocks, blendstocks, purchased refined products, pet coke, renewable identification numbers ("RINs") and freight and distribution expenses. Direct operating expenses (exclusive of depreciation and amortization) include direct costs of labor, maintenance and services, energy and utility costs, property taxes, environmental compliance costs, as well as chemicals and catalysts and other direct operating expenses. Direct operating expenses exclude depreciation and amortization of approximately $51.7 million and $48.4 million , for the three months ended June 30, 2017 and 2016 , respectively. For the six months ended June 30, 2017 and 2016 , direct operating expenses exclude depreciation and amortization of approximately $100.4 million and $86.3 million , respectively. Selling, general and administrative expenses (exclusive of depreciation and amortization) consist primarily of expenses for legal, treasury, accounting, marketing, human resources, information technology and maintaining the corporate and administrative offices in Texas and Kansas. Selling, general and administrative expenses exclude depreciation and amortization of approximately $2.3 million and $2.3 million , for the three months ended June 30, 2017 and 2016 , respectively. For the six months ended June 30, 2017 and 2016 , selling, general and administrative expenses exclude depreciation and amortization of approximately $4.7 million and $4.4 million , respectively.</t>
  </si>
  <si>
    <t>Income Taxes</t>
  </si>
  <si>
    <t>Income Tax Disclosure [Abstract]</t>
  </si>
  <si>
    <t>(9) Income Taxes CVR is a member of the consolidated federal tax group of American Entertainment Properties Corporation ("AEPC"), an affiliate of IEP, and is party 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June 30, 2017 , the Company's Condensed Consolidated Balance Sheet reflected a payable of $1.6 million for federal income taxes due to AEPC. During the three months ended June 30, 2017 and 2016 , the Company paid $10.0 million and $0.0 million , respectively, to AEPC under the Tax Allocation Agreement. The Company recognizes liabilities, interest and penalties for potential tax issues based on its estimate of whether, and the extent to which, additional taxes may be due as determined under FASB ASC Topic 740 — Income Taxes . As of June 30, 2017 , the Company had unrecognized tax benefits of approximately $44.1 million , of which $28.7 million , if recognized, would impact the Company’s effective tax rate. Approximately $25.7 million of unrecognized tax benefits were netted with deferred tax asset carryforwards. The remaining unrecognized tax benefits are included in other long-term liabilities in the Condensed Consolidated Balance Sheets. The Company has accrued interest of $9.4 million related to uncertain tax positions. The Company's accounting policy with respect to interest and penalties related to tax uncertainties is to classify these amounts as income taxes. The Company's effective tax rate for the three and six months ended June 30, 2017 was 25.5% and 30.3% , respectively, and the Company's effective tax rate for the three and six months ended June 30, 2016 was 33.0% and (1.6)% , respectively as compared to the Company's combined federal and state expected statutory tax rate of 39.3% and 39.4% for each of the three and six months ended June 30, 2017 and 2016 , respectively. The Company's effective tax rate for the three and six months ended June 30, 2017 and 2016 varies from the statutory rate primarily due to the reduction of income subject to tax associated with the noncontrolling ownership interests of CVR Refining's and CVR Partners' earnings (loss), as well as benefits for domestic production activities and state income tax credits. The effective tax rate for the six months ended June 30, 2017 varies from the six months ended June 30, 2016 due to the realization of certain state benefits for the period ended June 30, 2016.</t>
  </si>
  <si>
    <t>Long-Term Debt</t>
  </si>
  <si>
    <t>Debt Disclosure [Abstract]</t>
  </si>
  <si>
    <t>(10) Long-Term Debt Long-term debt consisted of the following: June 30, 2017 December 31, 2016 (in millions) 6.5% Senior Notes due 2022 $ 500.0 $ 500.0 9.25% Senior Secured Notes due 2023 645.0 645.0 6.5% Senior Notes due 2021 2.2 2.2 Capital lease obligations 46.0 46.9 Total debt 1,193.2 1,194.1 Unamortized debt issuance cost (13.2 ) (14.2 ) Unamortized debt discount (14.4 ) (15.3 ) Current portion of capital lease obligations (2.0 ) (1.8 ) Long-term debt, net of current portion $ 1,163.6 $ 1,162.8 2022 Senior Notes The Refining Partnership has $500.0 million aggregate principal amount of 6.5% Senior Notes due 2022 (the "2022 Notes") outstanding, which were issued on October 23, 2012. The 2022 Notes were issued at par and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June 30, 2017 , the Refining Partnership was in compliance with the covenants contained in the 2022 Notes. At June 30, 2017 , the estimated fair value of the 2022 Notes was approximately $503.8 million . This estimate of fair value is Level 2 as it was determined by quotations obtained from a broker-dealer who makes a market in these and similar securities. Amended and Restated Asset Based (ABL) Credit Facility The Refining Partnership has a senior secured asset based revolving credit facility (the "Amended and Restated ABL Credit Facility") with an aggregate principal amount of up to $400.0 million with an incremental facility, which permits an increase in borrowings of up to $200.0 million subject to receipt of additional lender commitments and certain other conditions. The Amended and Restated ABL Credit Facility is scheduled to mature on December 20, 2017. The Company is considering various refinancing options in association with the Refining Partnership's Amended and Restated ABL Credit Facility maturity. The Amended and Restated ABL Credit Facility also contains customary covenants for a financing of this type that limit the ability of the Refining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Refining Partnership was in compliance with the covenants of the Amended and Restated ABL Credit Facility as of June 30, 2017 . As of June 30, 2017 , the Refining Partnership and its subsidiaries had availability under the Amended and Restated ABL Credit Facility of $333.2 million and had letters of credit outstanding of approximately $28.4 million . There were no borrowings outstanding under the Amended and Restated ABL Credit Facility as of June 30, 2017 . Availability under the Amended and Restated ABL Credit Facility was limited by borrowing base conditions as of June 30, 2017 . Nitrogen Fertilizer Partnership Credit Facility On April 13, 2011, Nitrogen Fertilizer Partnership entered into a credit facility with a group of lenders including Goldman Sachs Lending Partners LLC, as administrative and collateral agent (the "Credit Agreement"). The Credit Agreement included a term loan facility of $125.0 million and a revolving credit facility of $25.0 million with an uncommitted incremental facility of up to $50.0 million . At March 31, 2016, the effective rate of the term loan was approximately 3.98% . On April 1, 2016, the Nitrogen Fertilizer Partnership repaid all amounts outstanding under the Credit Agreement and the Credit Agreement was terminated. 2023 Senior Notes On June 10, 2016, CVR Partners and CVR Nitrogen Finance Corporation ("CVR Nitrogen Finance"), an indirect wholly-owned subsidiary of CVR Partners (together the "2023 Notes Issuers"), certain subsidiary guarantors named therein and Wilmington Trust, National Association, as trustee and as collateral trustee, completed a private offering of $645.0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Nitrogen Fertilizer Partnership’s existing subsidiaries. The 2023 Notes contain customary covenants for a financing of this type that, among other things, restrict the Nitrogen Fertilizer Partnership’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the Nitrogen Fertilizer Partnership’s restricted subsidiaries to the Nitrogen Fertilizer Partnership; (vii) consolidate, merge or transfer all or substantially all of the Nitrogen Fertilizer Partnership’s assets; (viii) engage in transactions with affiliates; and (ix) create unrestricted subsidiaries. The indenture governing the 2023 Notes prohibits the Nitrogen Fertilizer Partnership from making distributions to unitholders if any default or event of default (as defined in the indenture) exists. In addition, the indenture limits the Nitrogen Fertilizer Partnerships ability to pay distributions to unitholders. The covenants will apply differently depending on the fixed charge coverage ratio (as defined in the indenture). If the fixed charge coverage ratio is not less than 1.75 to 1.0, the Nitrogen Fertilizer Partnership will generally be permitted to make restricted payments, including distributions to unitholders, without substantive restriction. If the fixed charge coverage ratio is less than 1.75 to 1.0, the Nitrogen Fertilizer Partnership will generally be permitted to make restricted payments, including distributions to unitholders, up to an aggregate $75.0 million basket plus certain other amounts referred to as "incremental funds" under the indenture. As of June 30, 2017 , the ratio was less than 1.75 to 1.0. Restricted payments have been made, and $72.7 million of the basket was available as of June 30, 2017 . As of June 30, 2017 , the Nitrogen Fertilizer Partnership was in compliance with the covenants contained in the 2023 Notes. Included in other current liabilities on the Consolidated Balance Sheets is accrued interest payable totaling approximately $2.7 million as of June 30, 2017 and December 31, 2016 , respectively, related to the 2023 Notes. At June 30, 2017 , the estimated fair value of the 2023 Notes was approximately $674.8 million . This estimate of fair value is Level 2 as it was determined by quotations obtained from a broker-dealer who makes a market in these and similar securities. 2021 Notes Prior to the East Dubuque Merger, CVR Nitrogen and CVR Nitrogen Finance Corporation issued $320.0 million of 6.5% senior notes due 2021 (the "2021 Notes"). The 2021 Notes bear interest at a rate of 6.5% per annum, payable semi-annually in arrears on April 15 and October 15 of each year. The 2021 Notes are scheduled to mature on April 15, 2021, unless repurchased or redeemed earlier in accordance with their terms. The substantial majority of the 2021 Notes were repurchased in 2016. During the three and six months ended June 30, 2016, the Nitrogen Fertilizer Partnership recognized a loss on debt extinguishment of $5.1 million . As of June 30, 2017 and December 31, 2016, $2.2 million of principal amount of the 2021 Notes remained outstanding and accrued interest was nominal. Capital Lease Obligations The Refining Partnership maintains two leases, accounted for as a capital lease and a finance obligation, related to Magellan Pipeline Terminals, L.P. ("Magellan Pipeline") and Excel Pipeline LLC ("Excel Pipeline"). The underlying assets and related depreciation are included in property, plant and equipment. The capital lease, which relates to a sales-lease back agreement with Sunoco Pipeline, L.P. for its membership interest in the Excel Pipeline, has 148 months remaining of its term and will expire in September 2029. The financing agreement, which relates to the Magellan Pipeline terminals, bulk terminal and loading facility has a lease term with 147 months remaining and will expire in September 2029. Asset Based (ABL) Credit Facility On September 30, 2016, the Nitrogen Fertilizer Partnership entered into a senior secured asset based revolving credit facility (the "ABL Credit Facility") with a group of lenders and UBS AG, Stamford Branch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ABL Credit Facility is scheduled to mature on September 30, 2021. At the option of the borrowers, loans under the ABL Credit Facility initially bear interest at an annual rate equal to (i) 2.0% plus LIBOR or (ii) 1.0% plus a base rate, subject to a 0.5%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Nitrogen Fertilizer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Nitrogen Fertilizer Partnership was in compliance with the covenants of the ABL Credit Facility as of June 30, 2017 . As of June 30, 2017 , the Nitrogen Fertilizer Partnership and its subsidiaries had availability under the ABL Credit Facility of $50.0 million . There were no borrowings outstanding under the ABL Credit Facility as of June 30, 2017 .</t>
  </si>
  <si>
    <t>Earnings Per Share</t>
  </si>
  <si>
    <t>Earnings Per Share [Abstract]</t>
  </si>
  <si>
    <t>(11) Earnings Per Share Basic and diluted earnings per share are computed by dividing net income (loss) attributable to CVR stockholders by the weighted-average number of shares of common stock outstanding. The components of the basic and diluted earnings (loss) per share calculation are as follows: Three Months Ended Six Months Ended 2017 2016 2017 2016 (in millions, except per share data) Net income (loss) attributable to CVR Energy stockholders $ (10.5 ) $ 28.4 $ 11.7 $ 12.2 Weighted-average shares of common stock outstanding - Basic and diluted 86.8 86.8 86.8 86.8 Basic and diluted earnings (loss) per share $ (0.12 ) $ 0.33 $ 0.13 $ 0.14 There were no dilutive awards outstanding during the three and six months ended June 30, 2017 and 2016 , as all unvested awards under the LTIP were liability-classified awards. See Note 4 ("Share-Based Compensation") .</t>
  </si>
  <si>
    <t>Commitments and Contingencies</t>
  </si>
  <si>
    <t>Commitments and Contingencies Disclosure [Abstract]</t>
  </si>
  <si>
    <t>(12) Commitments and Contingencies Leases and Unconditional Purchase Obligations The minimum required payments for CVR’s lease agreements and unconditional purchase obligations are as follows: Operating Leases Unconditional Purchase Obligations (1) (in millions) Six Months Ending December 31, 2017 $ 3.7 $ 86.4 Year Ending December 31, 2018 6.7 135.0 2019 5.9 129.0 2020 5.4 111.4 2021 5.2 100.6 Thereafter 7.2 653.8 $ 34.1 $ 1,216.2 (1) This amount includes approximately $713.5 million payable ratably over four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June 30, 2017 , where applicable. Under the agreements, CRRM receives transportation of at least 25,000 barrels per day of crude oil with a delivery point at Cushing, Oklahoma for a term of twenty years on TransCanada's Keystone pipeline system. CVR leases various equipment, including railcars and real properties, under long-term operating leases expiring at various dates. For the three months ended June 30, 2017 and 2016 , lease expense totaled approximately $1.7 million and $2.0 million , respectively. For the six months ended June 30, 2017 and 2016 , lease expense totaled approximately $3.8 million and $4.2 million ,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the Company has long-term commitments to purchase oxygen, nitrogen, electricity, storage capacity, water and pipeline transportation services. For the three months ended June 30, 2017 and 2016 , total expense of approximately $53.6 million and $34.0 million , respectively, was incurred related to long-term commitments. For the six months ended June 30, 2017 and 2016 , total expense of approximately $108.9 million and $68.8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the expiration of any Renewal Term. The Vitol Agreement currently extends through December 31, 2018.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that CVR previously reported in its 2016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Except as otherwise described below, there have been no new developments or material changes to the environmental accruals or expected capital expenditures related to compliance with the environmental matters from those provided in the 2016 Form 10-K. The Company believes the petroleum and nitrogen fertilizer businesses are in material compliance with existing EHS rules and regulations. There can be no assurance that the EHS matters described or referenced herein or other EHS matters which may develop in the future will not have a material adverse effect on the Company's business, financial condition or results of operations. At June 30, 2017 , the Company's Condensed Consolidated Balance Sheets included total environmental accruals of $4.3 million , as compared to $4.8 million at December 31, 2016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the three months ended June 30, 2017 and 2016 , capital expenditures were approximately $2.3 million and $2.6 million , respectively. For the six months ended June 30, 2017 and 2016 , capital expenditures were approximately $7.0 million and $6.1 million , respectively. These expenditures were incurred for environmental compliance and efficiency of the operations. RINs expense for the three months ended June 30, 2017 and 2016 was $105.6 million and $51.0 million , respectively. RINs expense for the six months ended June 30, 2017 and 2016 was $99.2 million and $94.1 million , respectively. RINs expense includes the impact of recognizing the petroleum business' uncommitted biofuel blending obligation at fair value based on market prices at each reporting date. As of June 30, 2017 and December 31, 2016 , the petroleum business' biofuel blending obligation was approximately $279.9 million and $186.3 million , respectively, which was recorded in other current liabilities on the Condensed Consolidated Balance Sheets. Affiliate Pension Obligations Mr. Carl C.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June 30, 2017 and December 31, 2016 . If the ACF and Federal-Mogul plans were voluntarily terminated, they would be collectively underfunded by approximately $509.1 million and $613.4 million as of June 30, 2017 and December 31, 2016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si>
  <si>
    <t>Fair Value Measurements</t>
  </si>
  <si>
    <t>Fair Value Disclosures [Abstract]</t>
  </si>
  <si>
    <t>(13)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at fair value on a recurring basis, by input level, as of June 30, 2017 and December 31, 2016 : June 30, 2017 Location and Description Level 1 Level 2 Level 3 Total (in millions) Cash equivalents $ 15.8 $ — $ — $ 15.8 Other current assets (investments) 0.1 — — 0.1 Total Assets $ 15.9 $ — $ — $ 15.9 Other current liabilities (biofuel blending obligation) $ — $ (273.6 ) $ — $ (273.6 ) Total Liabilities $ — $ (273.6 ) $ — $ (273.6 ) December 31, 2016 Location and Description Level 1 Level 2 Level 3 Total (in millions) Cash equivalents $ 15.8 $ — $ — $ 15.8 Other current assets (investments) 0.1 — — 0.1 Total Assets $ 15.9 $ — $ — $ 15.9 Other current liabilities (other derivative agreements) $ — $ (11.1 ) $ — $ (11.1 ) Other long-term liabilities (biofuel blending obligation &amp; benzene obligation) — (187.0 ) — (187.0 ) Total Liabilities $ — $ (198.1 ) $ — $ (198.1 ) As of June 30, 2017 and December 31, 2016 , the only financial assets and liabilities that are measured at fair value on a recurring basis are the Company's cash equivalents, investments, derivative instruments and the uncommitted biofuel blending obligation and benzene obligation. Additionally, the fair value of the Company's debt issuances is disclosed in Note 10 ("Long-Term Debt") . In March 2016, CVR Energy purchased 400,000 CVR Nitrogen common units in the public market. As of March 31, 2016, the fair value of the common units was based on quoted prices for the identical securities (Level 1 inputs). As a result of the East Dubuque Merger, the carrying amount of the investment in the CVR Nitrogen common units was reclassified as an investment in consolidated subsidiary and is eliminated in consolidation. Subsequent to the East Dubuque Merger, the Nitrogen Fertilizer Partnership purchased the 400,000 CVR Nitrogen common units from CVR Energy during the second quarter of 2016. The Refining Partnership's commodity derivative contracts and the uncommitted biofuel blending obligation and benzene obligation, which use fair value measurements and are valued using broker quoted market prices of similar instruments, are considered Level 2 inputs. The Company had no transfers of assets and liabilities between any of the above levels during the six months ended June 30, 2017 .</t>
  </si>
  <si>
    <t>Derivative Financial Instruments</t>
  </si>
  <si>
    <t>Derivative Instruments and Hedging Activities Disclosure [Abstract]</t>
  </si>
  <si>
    <t>(14) Derivative Financial Instruments Gain (loss) on derivatives, net and current period settlements on derivative contracts were as follows: Three Months Ended Six Months Ended 2017 2016 2017 2016 (in millions) Current period settlements on derivative contracts $ (0.1 ) $ 7.1 $ 1.1 $ 28.5 Gain (loss) on derivatives, net — (1.9 ) 12.2 (3.1 )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loss on derivatives, net in the Condensed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the Refining Partnership may be required to deposit additional funds into this margin account. There were no open commodity positions as of June 30, 2017 . For the three months ended June 30, 2017 and 2016 , the Refining Partnership recognized a net loss of $0.1 million and $0.1 million , respectively. For the six months ended June 30, 2017 and 2016 , the Refining Partnership recognized net losses of $0.2 million and $0.4 million , respectively, which are recorded in gain (loss) on derivatives, net in the Condensed Consolidated Statements of Operations. Commodity Swap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December 31, 2016 , the Refining Partnership had open commodity swap instruments consisting of 4.0 million barrels of crack spreads primarily to fix the margin on a portion of its future gasoline and distillate production. At June 30, 2017 , the Refining Partnership had no open commodity swap instruments. For the three months ended June 30, 2017 and 2016 , the Refining Partnership recognized a net gain of $0.1 million and a net loss of $1.8 million , respectively. For the six months ended June 30, 2017 and 2016 , the Refining Partnership recognized a net gain of $12.4 million and a net loss of $2.7 million , respectively. These recognized gains and losses are recorded in gain (loss) on derivatives, net in the Condensed Consolidated Statements of Operations.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June 30, 2017 , the Refining Partnership had no open commodity swap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densed Consolidated Balance Sheets. In accordance with guidance issued by the FASB related to "Disclosures about Offsetting Assets and Liabilities," the table below outlines the gross amounts of the recognized assets and liabilities and the gross amounts offset in the Condensed Consolidated Balance Sheets for the various types of open derivative positions at the Refining Partnership. There were no open commodity swap instruments as of June 30, 2017 . The offsetting assets and liabilities for the Refining Partnership's derivatives as of December 31, 2016 are recorded as current assets and current liabilities in prepaid expenses and other current assets and other current liabilities, respectively, in the Condensed Consolidated Balance Sheets as follows: As of December 31, 2016 Description Gross Current Liabilities Gross Amounts Offset Net Current Liabilities Presented Cash Collateral Not Offset Net Amount (in millions) Commodity Swaps $ 11.1 $ — $ 11.1 $ — $ 11.1 Total $ 11.1 $ — $ 11.1 $ — $ 11.1</t>
  </si>
  <si>
    <t>Related Party Transactions</t>
  </si>
  <si>
    <t>Related Party Transactions [Abstract]</t>
  </si>
  <si>
    <t>(15) Related Party Transactions Icahn Enterprises In May 2012, IEP announced that it had acquired control of CVR pursuant to a tender offer to purchase all of the issued and outstanding shares of the Company's common stock. As of June 30, 2017 , IEP and its affiliates owned approximately 82% of the Company's outstanding common shares. See Note 1 ("Organization and Basis of Presentation") for additional discussion. On May 15, 2017, we paid a cash dividend to the Company's stockholders of record at the close of business on May 8, 2017 for the first quarter of 2017 in the amount of $0.50 per share, or $43.4 million in the aggregate. IEP received $35.6 million in respect of its common shares. Tax Allocation Agreement CVR is a member of the consolidated federal tax group of AEPC, a wholly-owned subsidiary of IEP, and has entered into a Tax Allocation Agreement. Refer to Note 9 ("Income Taxes") for a discussion of related party transactions under the Tax Allocation Agreement.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CVR Energy was a member of the buying group in 2012. In January 2013, CVR Energy acquired a minority equity interest in Insight Portfolio Group and agreed to pay a portion of Insight Portfolio Group's operating expenses in 2013. The Company paid Insight Portfolio Group approximately $0.1 million , for each of the three months ended June 30, 2017 and 2016 . The Company paid Insight Portfolio Group approximately $0.2 million and $0.1 million , respectively, for the six months ended June 30, 2017 and 2016 . The Company may purchase a variety of goods and services as a member of the buying group at prices and terms that management believes would be more favorable than those which would be achieved on a stand-alone basis. CRLLC Facility with the Nitrogen Fertilizer Partnership On April 1, 2016, in connection with the closing of the East Dubuque Merger, the Nitrogen Fertilizer Partnership entered into a $300.0 million senior term loan credit facility (the "CRLLC Facility") with CRLLC as the lender, the proceeds of which were used by the Nitrogen Fertilizer Partnership (i) to fund the repayment of amounts outstanding under the Wells Fargo Credit Agreement discussed in Note 3 ("Acquisition") , (ii) to pay the cash consideration and to pay fees and expenses in connection with the East Dubuque Merger and related transactions and (iii) to repay all of the loans outstanding under the Nitrogen Fertilizer Partnership credit facility. The CRLLC Facility had a term of two years and an interest rate of 12.0% per annum. Interest was calculated on the basis of the actual number of days elapsed over a 360 -day year and payable quarterly. In April 2016, the Nitrogen Fertilizer Partnership borrowed $300.0 million under the CRLLC Facility. On June 10, 2016, the Nitrogen Fertilizer Partnership paid off the $300.0 million outstanding under the CRLLC Facility, paid $7.0 million in interest and the CRLLC Facility was terminated. Railcar Lease Agreements and Maintenance The Nitrogen Fertilizer Partnership has agreements to lease a total of 115 UAN railcars from ARI Leasing, LLC ("ARI"), a company controlled by IEP. The lease agreements will expire in 2023. For the three and six months ended June 30, 2017 , rent expense of approximately $0.2 million and $0.4 million , respectively, was recorded in cost of materials and other in the Condensed Consolidated Statement of Operations related to these agreements. In the second quarter of 2017, the Nitrogen Fertilizer Partnership entered into agreements to lease an additional 70 UAN railcars from ARI. The lease agreement has a term of 5 years . The Nitrogen Fertilizer Partnership anticipates physical receipt of these leased railcars and associated lease payment obligations to begin in the second half of 2017. American Railcar Industries, Inc., a company controlled by IEP, performed railcar maintenance for the Nitrogen Fertilizer Partnership and the expenses associated with this maintenance was approximately $0.2 million for the six months ended June 30, 2017 and is included in cost of materials and other in the Condensed Consolidated Statement of Operations. The expense associated with this maintenance was nominal for the three months ended June 30, 2017 . XO Communications Services, LLC XO Communications Services, LLC (“XO”) is a privately-owned company that is an affiliate of IEP. During the three and six month periods ending June 30, 2017 the Company paid approximately $0.2 million and $0.3 million , respectively, to XO for various communication services. As of June 30, 2017 , there was no outstanding balance due to or from XO. Joint Venture Agreement The Refining Partnership holds a 40% interest in a joint venture, Velocity Pipeline Partners, LLC, and the joint venture provides the Refining Partnership with crude oil transportation services. See Note 17 ("Equity Method Investment") for additional discussion of the joint venture.</t>
  </si>
  <si>
    <t>Business Segments</t>
  </si>
  <si>
    <t>Segment Reporting [Abstract]</t>
  </si>
  <si>
    <t>(16) Business Segments The Company measures segment profit as operating income for petroleum and nitrogen fertilizer, CVR's two reporting segments, based on the definitions provided in FASB ASC Topic 280 – Segment Reporting . All operations of the segments are located within the United States. Petroleum Principal products of the petroleum segment are refined fuels, propane, and petroleum refining by-products, including pet coke. The petroleum segment's Coffeyville refinery sells pet coke to a subsidiary of the Nitrogen Fertilizer Partnership for use in the manufacture of nitrogen fertilizer at the adjacent nitrogen fertilizer plant. For the petroleum segment, a per-ton transfer price is used to record intercompany sales on the part of the petroleum segment and corresponding intercompany cost of materials and other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or a pet coke price index for pet coke. The intercompany transactions are eliminated in the other segment. Intercompany net sales included in petroleum net sales were approximately $0.8 million and $0.5 million for the three months ended June 30, 2017 and 2016 , respectively. Intercompany net sales included in petroleum net sales were approximately $1.2 million and $0.9 million for the six months ended June 30, 2017 and 2016 , respectively. The petroleum segment recorded intercompany cost of materials and other for the hydrogen purchases, pursuant to the feedstock and shared services agreement, described below under "Nitrogen Fertilizer" of approximately $0.0 million and $0.5 million for the three months ended June 30, 2017 and 2016 , respectively. For the six months ended June 30, 2017 and 2016 the petroleum segment recorded intercompany cost of materials and other for the hydrogen purchases of approximately $0.1 million and $1.6 million , respectively. Nitrogen Fertilizer The principal product of the nitrogen fertilizer segment is nitrogen fertilizer. Intercompany cost of materials and other for the pet coke transfer described above was approximately $0.5 million and $0.5 million for the three months ended June 30, 2017 and 2016 , respectively. Intercompany cost of materials and other for the pet coke transfer described above was approximately $1.0 million and $1.3 million for the six months ended June 30, 2017 and 2016 , respectively. Prior to January 1, 2017, pursuant to the feedstock agreement, the Company's segments had the right to transfer hydrogen between the Coffeyville refinery and the Coffeyville Fertilizer Facility. Sales of hydrogen to the petroleum segment have been reflected as net sales for the nitrogen fertilizer segment. Receipts of hydrogen from the petroleum segment have been reflected in cost of materials and other for the nitrogen fertilizer segment. For the three and six months ended June 30, 2016 , the net sales from CRNF to CRRM were $0.5 million and $1.6 million , respectively. Beginning January 1, 2017, hydrogen sales from CRRM to CRNF are governed pursuant to the hydrogen purchase and sales agreement. Sales of hydrogen from CRNF to CRRM remain governed pursuant to the feedstock and shared services agreement. For the three and six months ended June 30, 2017 , the gross sales from CRRM to CRNF generated from intercompany hydrogen sales were $0.9 million and $2.1 million , respectively. As these intercompany sales and cost of materials and other are eliminated, there is no financial statement impact on the condensed consolidated financial statements.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Six Months Ended 2017 2016 2017 2016 (in millions) Net sales Petroleum $ 1,338.2 $ 1,164.4 $ 2,761.7 $ 1,998.4 Nitrogen Fertilizer 97.9 119.8 183.2 192.9 Intersegment elimination (1.7 ) (1.0 ) (3.4 ) (2.6 ) Total $ 1,434.4 $ 1,283.2 $ 2,941.5 $ 2,188.7 Cost of materials and other Petroleum $ 1,208.0 $ 941.9 $ 2,409.3 $ 1,664.2 Nitrogen Fertilizer 22.1 36.0 43.9 52.4 Intersegment elimination (1.5 ) (1.0 ) (3.4 ) (2.9 ) Total $ 1,228.6 $ 976.9 $ 2,449.8 $ 1,713.7 Direct operating expenses (exclusive of depreciation and amortization) Petroleum $ 86.3 $ 84.0 $ 188.4 $ 201.7 Nitrogen Fertilizer 37.8 54.2 73.7 77.9 Other 0.1 0.1 0.2 0.1 Total $ 124.2 $ 138.3 $ 262.3 $ 279.7 Depreciation and amortization Petroleum $ 32.4 $ 31.6 $ 66.5 $ 63.1 Nitrogen Fertilizer 20.0 17.6 35.4 24.5 Other 1.6 1.5 3.2 3.1 Total $ 54.0 $ 50.7 $ 105.1 $ 90.7 Operating income (loss) Petroleum $ (7.4 ) $ 90.1 $ 58.6 $ 34.1 Nitrogen Fertilizer 12.2 3.7 17.5 23.4 Other (3.5 ) (3.1 ) (7.2 ) (6.7 ) Total $ 1.3 $ 90.7 $ 68.9 $ 50.8 Capital expenditures Petroleum $ 27.8 $ 24.0 $ 47.4 $ 68.0 Nitrogen Fertilizer 4.5 10.1 8.6 11.9 Other 0.9 1.2 1.4 2.9 Total $ 33.2 $ 35.3 $ 57.4 $ 82.8 As of June 30, 2017 As of December 31, 2016 (in millions) Total assets Petroleum $ 2,447.1 $ 2,331.9 Nitrogen Fertilizer 1,280.6 1,312.2 Other 301.4 406.1 Total $ 4,029.1 $ 4,050.2 Goodwill Petroleum $ — $ — Nitrogen Fertilizer 41.0 41.0 Other — — Total $ 41.0 $ 41.0</t>
  </si>
  <si>
    <t>Equity Method Investment</t>
  </si>
  <si>
    <t>Equity Method Investments and Joint Ventures [Abstract]</t>
  </si>
  <si>
    <t>(17) Equity Method Investment On September 19, 2016, Coffeyville Resources Pipeline, LLC ("CRPLLC"), an indirect wholly-owned subsidiary of the Refining Partnership, entered into an agreement with Velocity Central Oklahoma Pipeline LLC ("Velocity") related to their joint ownership of Velocity Pipeline Partners, LLC ("VPP"), which will construct, own and operate a crude oil pipeline. CRPLLC holds a 40% interest in VPP. Velocity holds a 60% interest in VPP and serves as the day-to-day operator of VPP. As of June 30, 2017 , the carrying value of CRPLLC's investment in VPP was $7.1 million , which is recorded in other long-term assets on the Condensed Consolidated Balance Sheets. Contribution by CRPLLC to VPP during the pipeline construction totaled $7.0 million , of which $1.4 million was contributed in the first quarter of 2017. The pipeline commenced operations in mid-April 2017 following completion of construction. Equity income from VPP for the three months ended June 30, 2017 was $0.1 million , which is recorded in other income (expense), net on the Condensed Consolidated Statement of Operations. In July 2017, CRPLLC received a cash distribution from VPP of $0.9 million . CRRM is party to a transportation agreement with VPP pursuant to which VPP provides transportations services to CRRM for crude oil shipped on VPP's pipeline. For the three months ended June 30, 2017, CRRM incurred costs of $0.5 million under the transportation agreement with VPP. As of June 30, 2017, the Condensed Consolidated Balance Sheet included a liability of $0.3 million to VPP.</t>
  </si>
  <si>
    <t>Subsequent Events</t>
  </si>
  <si>
    <t>Subsequent Events [Abstract]</t>
  </si>
  <si>
    <t>(18) Subsequent Events Dividend On July 26, 2017 , the board of directors of the Company declared a cash dividend for the second quarter of 2017 to the Company's stockholders of $0.50 per share, or $43.4 million in the aggregate. The dividend will be paid on August 14, 2017 to stockholders of record at the close of business on August 7, 2017 . IEP will receive $35.6 million in respect of its 82% ownership interest in the Company's shares.</t>
  </si>
  <si>
    <t>Organization and Basis of Presentation (Policies)</t>
  </si>
  <si>
    <t>Basis of Presentation</t>
  </si>
  <si>
    <t>The accompanying condensed consolidated financial statements were prepared in accordance with U.S. generally accepted accounting principles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6 audited consolidated financial statements and notes thereto included in CVR's Annual Report on Form 10-K for the year ended December 31, 2016 , which was filed with the SEC on February 21, 2017 (the " 2016 Form 10-K"). According to the Financial Accounting Standards Board ("FASB") Accounting Standards Codification ("ASC") Topic 810, Consolidations, the primary beneficiary of a variable interest entity's ("VIE") activities is required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limited partnerships and other similar entities are considered a VIE unless the limited partners hold substantive kick-out rights or participating rights; and an ongoing analysis is required to determine whether the variable interest gives rise to a controlling financial interest in the VIE, among other things. Management has determined that the Refining Partnership and the Nitrogen Fertilizer Partnership are VIEs because the limited partners of CVR Refining and CVR Partners lack both substantive kick-out rights and participating rights.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determination, CVR consolidates both the Refining and Nitrogen Fertilizer Partnerships in its consolidated financial statements. In the opinion of the Company's management, the accompanying condensed consolidated financial statements reflect all adjustments (consisting only of normal recurring adjustments) that are necessary to fairly present the financial position of the Company as of June 30, 2017 and December 31, 2016 , the results of operations and comprehensive income (loss) for the three and six month periods ended June 30, 2017 and 2016 , changes in equity for the six month period ended June 30, 2017 and cash flows of the Company for the six month periods ended June 30, 2017 and 2016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7 or any other interim or annual period.</t>
  </si>
  <si>
    <t>In May 2014, the FASB issued Accounting Standards Update ("ASU") No. 2014-09, creating a new topic, FASB ASC Topic 606, " Revenue from Contracts with Customers, "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Company has developed an implementation plan to adopt the new standard. As part of this plan, the Company is currently assessing the impact of the new guidance on its business processes, business and accounting systems, consolidated financial statements and related disclosures, which involves review of existing revenue streams, evaluation of accounting policies and identification of the types of arrangements where differences may arise in the conversion to the new standard. The Company expects to complete the assessment phase of its implementation plan during the third quarter after which the Company will initiate the design and implementation phases of the plan, including implementing any changes to existing business processes and systems to accommodate the new standard, during 2017. The Company will adopt this standard as of January 1, 2018 using the modified retrospective application method. To date, the Company has not identified any material differences in its existing revenue recognition methods that would require modification under the new standard. In February 2016, the FASB issued ASU No. 2016-02, “ Leases ” (“ASU 2016-02”), creating a new topic, FASB ASC Topic 842, "Leases," which supersedes lease requirements in FASB ASC Topic 840, "Leases."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Company is formulating an assessment and implementation plan to adopt the new standard. The Company expects its assessment and implementation plan to be ongoing during 2017 and 2018 and is currently unable to reasonably estimate the impact of adopting the new leases standard on its consolidated financial statements and footnotes disclosures. In January 2017, the FASB issued ASU No. 2017-04, “ Intangibles-Goodwill and Other (Topic 350) - Simplifying the Test for Goodwill Impairment "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t>
  </si>
  <si>
    <t>Share-Based Compensation (Tables)</t>
  </si>
  <si>
    <t>Incentive Unit Award</t>
  </si>
  <si>
    <t>Schedule of share-based compensation activity</t>
  </si>
  <si>
    <t>A summary of incentive unit activity and changes during the six months ended June 30, 2017 is presented below: Incentive Units Weighted-Average Grant-Date Fair Value Non-vested at January 1, 2017 987,797 $ 12.63 Granted 4,106 10.96 Vested (19,124 ) 16.20 Forfeited (27,203 ) 13.78 Non-vested at June 30, 2017 945,576 $ 12.51</t>
  </si>
  <si>
    <t>CVR Partners Long Term Incentive Plan</t>
  </si>
  <si>
    <t>A summary of the phantom unit activity and changes under the CVR Partners LTIP during the six months ended June 30, 2017 is presented below: Phantom Units Weighted-Average Grant-Date Non-vested at January 1, 2017 771,786 $ 6.47 Granted 3,172 4.73 Vested (7,333 ) 8.03 Forfeited (18,091 ) 6.65 Non-vested at June 30, 2017 749,534 $ 6.45</t>
  </si>
  <si>
    <t>CVR Refining Long Term Incentive Plan</t>
  </si>
  <si>
    <t>A summary of phantom unit activity and changes under the CVR Refining LTIP during the six months ended June 30, 2017 is presented below: Units Weighted-Average Grant-Date Fair Value Non-vested at January 1, 2017 904,855 $ 12.38 Granted 36,257 9.57 Vested (2,038 ) 11.36 Forfeited (47,175 ) 16.88 Non-vested at June 30, 2017 891,899 $ 12.03</t>
  </si>
  <si>
    <t>Inventories (Tables)</t>
  </si>
  <si>
    <t>Schedule of inventories</t>
  </si>
  <si>
    <t>Inventories consisted of the following: June 30, 2017 December 31, 2016 (in millions) Finished goods $ 133.4 $ 151.7 Raw materials and precious metals 90.1 98.4 In-process inventories 18.9 23.9 Parts and supplies 75.9 75.2 Total Inventories $ 318.3 $ 349.2</t>
  </si>
  <si>
    <t>Property, Plant and Equipment (Tables)</t>
  </si>
  <si>
    <t>Summary of property, plant and equipment</t>
  </si>
  <si>
    <t>Property, plant and equipment consisted of the following: June 30, 2017 December 31, 2016 (in millions) Land and improvements $ 46.5 $ 46.5 Buildings 80.9 64.8 Machinery and equipment 3,676.7 3,656.5 Automotive equipment 25.8 24.7 Furniture and fixtures 29.8 28.9 Leasehold improvements 4.8 3.6 Aircraft 3.6 3.6 Railcars 16.8 16.8 Construction in progress 66.8 54.2 3,951.7 3,899.6 Accumulated depreciation 1,330.5 1,227.5 Total property, plant and equipment, net $ 2,621.2 $ 2,672.1</t>
  </si>
  <si>
    <t>Long-Term Debt (Tables)</t>
  </si>
  <si>
    <t>Schedule of long-term debt</t>
  </si>
  <si>
    <t>Long-term debt consisted of the following: June 30, 2017 December 31, 2016 (in millions) 6.5% Senior Notes due 2022 $ 500.0 $ 500.0 9.25% Senior Secured Notes due 2023 645.0 645.0 6.5% Senior Notes due 2021 2.2 2.2 Capital lease obligations 46.0 46.9 Total debt 1,193.2 1,194.1 Unamortized debt issuance cost (13.2 ) (14.2 ) Unamortized debt discount (14.4 ) (15.3 ) Current portion of capital lease obligations (2.0 ) (1.8 ) Long-term debt, net of current portion $ 1,163.6 $ 1,162.8</t>
  </si>
  <si>
    <t>Earnings Per Share (Tables)</t>
  </si>
  <si>
    <t>Components of the basic and diluted earnings (loss) per share calculation</t>
  </si>
  <si>
    <t>The components of the basic and diluted earnings (loss) per share calculation are as follows: Three Months Ended Six Months Ended 2017 2016 2017 2016 (in millions, except per share data) Net income (loss) attributable to CVR Energy stockholders $ (10.5 ) $ 28.4 $ 11.7 $ 12.2 Weighted-average shares of common stock outstanding - Basic and diluted 86.8 86.8 86.8 86.8 Basic and diluted earnings (loss) per share $ (0.12 ) $ 0.33 $ 0.13 $ 0.14</t>
  </si>
  <si>
    <t>Commitments and Contingencies (Tables)</t>
  </si>
  <si>
    <t>Minimum required payments for CVR's lease agreements and unconditional purchase obligations</t>
  </si>
  <si>
    <t xml:space="preserve">The minimum required payments for CVR’s lease agreements and unconditional purchase obligations are as follows: Operating Leases Unconditional Purchase Obligations (1) (in millions) Six Months Ending December 31, 2017 $ 3.7 $ 86.4 Year Ending December 31, 2018 6.7 135.0 2019 5.9 129.0 2020 5.4 111.4 2021 5.2 100.6 Thereafter 7.2 653.8 $ 34.1 $ 1,216.2 (1) This amount includes approximately $713.5 million payable ratably over four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June 30, 2017 , where applicable. Under the agreements, CRRM receives transportation of at least 25,000 barrels per day of crude oil with a delivery point at Cushing, Oklahoma for a term of twenty years on TransCanada's Keystone pipeline system. </t>
  </si>
  <si>
    <t>Fair Value Measurements (Tables)</t>
  </si>
  <si>
    <t>Assets and liabilities measured at fair value on a recurring basis</t>
  </si>
  <si>
    <t>The following table sets forth the assets and liabilities measured at fair value on a recurring basis, by input level, as of June 30, 2017 and December 31, 2016 : June 30, 2017 Location and Description Level 1 Level 2 Level 3 Total (in millions) Cash equivalents $ 15.8 $ — $ — $ 15.8 Other current assets (investments) 0.1 — — 0.1 Total Assets $ 15.9 $ — $ — $ 15.9 Other current liabilities (biofuel blending obligation) $ — $ (273.6 ) $ — $ (273.6 ) Total Liabilities $ — $ (273.6 ) $ — $ (273.6 ) December 31, 2016 Location and Description Level 1 Level 2 Level 3 Total (in millions) Cash equivalents $ 15.8 $ — $ — $ 15.8 Other current assets (investments) 0.1 — — 0.1 Total Assets $ 15.9 $ — $ — $ 15.9 Other current liabilities (other derivative agreements) $ — $ (11.1 ) $ — $ (11.1 ) Other long-term liabilities (biofuel blending obligation &amp; benzene obligation) — (187.0 ) — (187.0 ) Total Liabilities $ — $ (198.1 ) $ — $ (198.1 )</t>
  </si>
  <si>
    <t>Derivative Financial Instruments (Tables)</t>
  </si>
  <si>
    <t>Gain (loss) on derivatives, net and current period settlements</t>
  </si>
  <si>
    <t>Gain (loss) on derivatives, net and current period settlements on derivative contracts were as follows: Three Months Ended Six Months Ended 2017 2016 2017 2016 (in millions) Current period settlements on derivative contracts $ (0.1 ) $ 7.1 $ 1.1 $ 28.5 Gain (loss) on derivatives, net — (1.9 ) 12.2 (3.1 )</t>
  </si>
  <si>
    <t>Derivative offsetting liabilities</t>
  </si>
  <si>
    <t>The offsetting assets and liabilities for the Refining Partnership's derivatives as of December 31, 2016 are recorded as current assets and current liabilities in prepaid expenses and other current assets and other current liabilities, respectively, in the Condensed Consolidated Balance Sheets as follows: As of December 31, 2016 Description Gross Current Liabilities Gross Amounts Offset Net Current Liabilities Presented Cash Collateral Not Offset Net Amount (in millions) Commodity Swaps $ 11.1 $ — $ 11.1 $ — $ 11.1 Total $ 11.1 $ — $ 11.1 $ — $ 11.1</t>
  </si>
  <si>
    <t>Business Segments (Tables)</t>
  </si>
  <si>
    <t>Operating results and capital expenditures information by segment</t>
  </si>
  <si>
    <t>The following table summarizes certain operating results and capital expenditures information by segment: Three Months Ended Six Months Ended 2017 2016 2017 2016 (in millions) Net sales Petroleum $ 1,338.2 $ 1,164.4 $ 2,761.7 $ 1,998.4 Nitrogen Fertilizer 97.9 119.8 183.2 192.9 Intersegment elimination (1.7 ) (1.0 ) (3.4 ) (2.6 ) Total $ 1,434.4 $ 1,283.2 $ 2,941.5 $ 2,188.7 Cost of materials and other Petroleum $ 1,208.0 $ 941.9 $ 2,409.3 $ 1,664.2 Nitrogen Fertilizer 22.1 36.0 43.9 52.4 Intersegment elimination (1.5 ) (1.0 ) (3.4 ) (2.9 ) Total $ 1,228.6 $ 976.9 $ 2,449.8 $ 1,713.7 Direct operating expenses (exclusive of depreciation and amortization) Petroleum $ 86.3 $ 84.0 $ 188.4 $ 201.7 Nitrogen Fertilizer 37.8 54.2 73.7 77.9 Other 0.1 0.1 0.2 0.1 Total $ 124.2 $ 138.3 $ 262.3 $ 279.7 Depreciation and amortization Petroleum $ 32.4 $ 31.6 $ 66.5 $ 63.1 Nitrogen Fertilizer 20.0 17.6 35.4 24.5 Other 1.6 1.5 3.2 3.1 Total $ 54.0 $ 50.7 $ 105.1 $ 90.7 Operating income (loss) Petroleum $ (7.4 ) $ 90.1 $ 58.6 $ 34.1 Nitrogen Fertilizer 12.2 3.7 17.5 23.4 Other (3.5 ) (3.1 ) (7.2 ) (6.7 ) Total $ 1.3 $ 90.7 $ 68.9 $ 50.8 Capital expenditures Petroleum $ 27.8 $ 24.0 $ 47.4 $ 68.0 Nitrogen Fertilizer 4.5 10.1 8.6 11.9 Other 0.9 1.2 1.4 2.9 Total $ 33.2 $ 35.3 $ 57.4 $ 82.8 As of June 30, 2017 As of December 31, 2016 (in millions) Total assets Petroleum $ 2,447.1 $ 2,331.9 Nitrogen Fertilizer 1,280.6 1,312.2 Other 301.4 406.1 Total $ 4,029.1 $ 4,050.2 Goodwill Petroleum $ — $ — Nitrogen Fertilizer 41.0 41.0 Other — — Total $ 41.0 $ 41.0</t>
  </si>
  <si>
    <t>Organization and Basis of Presentation (Details) - segment</t>
  </si>
  <si>
    <t>12 Months Ended</t>
  </si>
  <si>
    <t>34 Months Ended</t>
  </si>
  <si>
    <t>Mar. 31, 2017</t>
  </si>
  <si>
    <t>Mar. 31, 2016</t>
  </si>
  <si>
    <t>Organization, Consolidation, and Presentation of Financial Statements [Line Items]</t>
  </si>
  <si>
    <t>Number of reportable segments</t>
  </si>
  <si>
    <t>IEP Energy LLC</t>
  </si>
  <si>
    <t>Ownership percentage held by controlling stockholder</t>
  </si>
  <si>
    <t>82.00%</t>
  </si>
  <si>
    <t>CVR Partners, LP</t>
  </si>
  <si>
    <t>Percentage of limited partner interest held by the public</t>
  </si>
  <si>
    <t>66.00%</t>
  </si>
  <si>
    <t>47.00%</t>
  </si>
  <si>
    <t>CVR Partners, LP | Coffeyville Resources LLC</t>
  </si>
  <si>
    <t>53.00%</t>
  </si>
  <si>
    <t>CVR GP, LLC</t>
  </si>
  <si>
    <t>Percentage of common units owned by limited partner</t>
  </si>
  <si>
    <t>100.00%</t>
  </si>
  <si>
    <t>CVR Refining, LP | Second Underwritten Offering</t>
  </si>
  <si>
    <t>34.00%</t>
  </si>
  <si>
    <t>CVR Refining, LP | IEP Energy LLC | Second Underwritten Offering</t>
  </si>
  <si>
    <t>3.90%</t>
  </si>
  <si>
    <t>CVR Refining, LP | CVR Refining Holdings LLC | Second Underwritten Offering</t>
  </si>
  <si>
    <t>Percentage of common units owned by CRLLC or CVR Refining Holdings</t>
  </si>
  <si>
    <t>CVR Refining GP, LLC | CVR Refining Holdings LLC | Second Underwritten Offering</t>
  </si>
  <si>
    <t>Acquisition (Details) - USD ($)</t>
  </si>
  <si>
    <t>Apr. 01, 2016</t>
  </si>
  <si>
    <t>Business Acquisition [Line Items]</t>
  </si>
  <si>
    <t>CVR Nitrogen | East Dubuque Merger</t>
  </si>
  <si>
    <t>Unit consideration per CVR Nitrogen common unit (in units)</t>
  </si>
  <si>
    <t>Cash consideration received per outstanding common unit (in dollars per share)</t>
  </si>
  <si>
    <t>CVR Partners, LP | East Dubuque Merger</t>
  </si>
  <si>
    <t>Number of shares issued (in units)</t>
  </si>
  <si>
    <t>Cash payment to CVR Nitrogen common unitholders and certain phantom unit holders</t>
  </si>
  <si>
    <t>Aggregate merger consideration</t>
  </si>
  <si>
    <t>Fair value of debt assumed</t>
  </si>
  <si>
    <t>Selling, General and Administrative Expenses (Exclusive of Depreciation and Amortization) | CVR Partners, LP | East Dubuque Merger</t>
  </si>
  <si>
    <t>Merger related expenses</t>
  </si>
  <si>
    <t>Second Lien Notes due 2021 | Senior Notes</t>
  </si>
  <si>
    <t>Debt instrument face amount</t>
  </si>
  <si>
    <t>Stated interest rate</t>
  </si>
  <si>
    <t>6.50%</t>
  </si>
  <si>
    <t>Wells Fargo Credit Agreement | Line of Credit | CVR Partners, LP | East Dubuque Merger</t>
  </si>
  <si>
    <t>Acquisition - Parent Affiliate Units (Details) - USD ($) $ in Millions</t>
  </si>
  <si>
    <t>1 Months Ended</t>
  </si>
  <si>
    <t>Units purchased (in units)</t>
  </si>
  <si>
    <t>Common units sold (in units)</t>
  </si>
  <si>
    <t>Sale of noncontrolling interest</t>
  </si>
  <si>
    <t>CVR Nitrogen</t>
  </si>
  <si>
    <t>Limited partner interest</t>
  </si>
  <si>
    <t>1.00%</t>
  </si>
  <si>
    <t>Share-Based Compensation - Long-Term Incentive Plan, CVR Energy (Details) - USD ($)</t>
  </si>
  <si>
    <t>Personnel accruals</t>
  </si>
  <si>
    <t>CVR Energy Long Term Incentive Plan</t>
  </si>
  <si>
    <t>Common stock authorized for issuance (in shares)</t>
  </si>
  <si>
    <t>CVR Energy Long Term Incentive Plan | Stock Options</t>
  </si>
  <si>
    <t>CVR Energy Long Term Incentive Plan | Performance Unit Awards</t>
  </si>
  <si>
    <t>Awards granted (in shares)</t>
  </si>
  <si>
    <t>Cash amount granted per unit of performance factor achieved</t>
  </si>
  <si>
    <t>Compensation expense (benefit)</t>
  </si>
  <si>
    <t>CVR Energy Long Term Incentive Plan | Performance Unit Awards | Personnel Accruals</t>
  </si>
  <si>
    <t>Share-Based Compensation - Long-Term Incentive Plan, CVR Partners (Details) - USD ($) $ in Millions</t>
  </si>
  <si>
    <t>CVR Partners, LP | CVR Partners Long Term Incentive Plan</t>
  </si>
  <si>
    <t>Common stock available for issuance (in shares)</t>
  </si>
  <si>
    <t>Number of share right to receive cash payment on vesting equal to fair market value is received per award (in shares)</t>
  </si>
  <si>
    <t>CVR Partners, LP | CVR Partners Long Term Incentive Plan | Phantom Units</t>
  </si>
  <si>
    <t>Vesting period</t>
  </si>
  <si>
    <t>3 years</t>
  </si>
  <si>
    <t>Unrecognized compensation expense</t>
  </si>
  <si>
    <t>Weighted-average period for amortization of unrecognized compensation cost</t>
  </si>
  <si>
    <t>1 year 2 months</t>
  </si>
  <si>
    <t>CVR Partners, LP | CVR Partners Long Term Incentive Plan | Phantom Unit and Common Units</t>
  </si>
  <si>
    <t>CVR Partners, LP | CVR Partners Long Term Incentive Plan | Phantom Unit and Common Units | Personnel Accruals</t>
  </si>
  <si>
    <t>Tranche One | CVR Partners, LP | CVR Partners Long Term Incentive Plan | Phantom Units</t>
  </si>
  <si>
    <t>Vesting rights percentage</t>
  </si>
  <si>
    <t>33.33%</t>
  </si>
  <si>
    <t>Tranche Two | CVR Partners, LP | CVR Partners Long Term Incentive Plan | Phantom Units</t>
  </si>
  <si>
    <t>Tranche Three | CVR Partners, LP | CVR Partners Long Term Incentive Plan | Phantom Units</t>
  </si>
  <si>
    <t>Share-Based Compensation - Summary of Phantom Unit Activity and Changes Under CVR Partners LTIP (Details) - CVR Partners, LP - CVR Partners Long Term Incentive Plan - Phantom Units</t>
  </si>
  <si>
    <t>Jun. 30, 2017$ / sharesshares</t>
  </si>
  <si>
    <t>Phantom Units</t>
  </si>
  <si>
    <t>Non-vested at the beginning of the period (in shares) | shares</t>
  </si>
  <si>
    <t>Granted (in shares) | shares</t>
  </si>
  <si>
    <t>Vested (in shares) | shares</t>
  </si>
  <si>
    <t>Forfeited (in shares) | shares</t>
  </si>
  <si>
    <t>Non-vested at the end of the period (in shares) |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Compensation - Long-Term Incentive Plan, CVR Refining (Details) - USD ($) $ in Millions</t>
  </si>
  <si>
    <t>CVR Refining, LP | CVR Refining Long Term Incentive Plan</t>
  </si>
  <si>
    <t>CVR Refining, LP | CVR Refining Long Term Incentive Plan | Phantom Unit Plan</t>
  </si>
  <si>
    <t>1 year 3 months</t>
  </si>
  <si>
    <t>CVR Refining, LP | CVR Refining Long Term Incentive Plan | Phantom Unit Plan | Personnel Accruals</t>
  </si>
  <si>
    <t>CVR Refining, LP | CVR Refining Long Term Incentive Plan | Tranche One</t>
  </si>
  <si>
    <t>CVR Refining, LP | CVR Refining Long Term Incentive Plan | Tranche Two</t>
  </si>
  <si>
    <t>CVR Refining, LP | CVR Refining Long Term Incentive Plan | Tranche Three</t>
  </si>
  <si>
    <t>Share-Based Compensation - Summary of Phantom Unit Activity and Changes Under CVR Refining LTIP (Details) - CVR Refining, LP - CVR Refining Long Term Incentive Plan - Phantom Unit Plan</t>
  </si>
  <si>
    <t>Units</t>
  </si>
  <si>
    <t>Share-Based Compensation - Incentive Unit Awards (Details) - USD ($) $ in Millions</t>
  </si>
  <si>
    <t>1 year 4 months</t>
  </si>
  <si>
    <t>Incentive Unit Award | Personnel Accruals</t>
  </si>
  <si>
    <t>Tranche One | Incentive Unit Award</t>
  </si>
  <si>
    <t>Tranche Two | Incentive Unit Award</t>
  </si>
  <si>
    <t>Tranche Three | Incentive Unit Award</t>
  </si>
  <si>
    <t>Share-Based Compensation - Summary of Incentive Unit Activity and Changes (Details) - Incentive Unit Award</t>
  </si>
  <si>
    <t>Inventories (Details) - USD ($) $ in Millions</t>
  </si>
  <si>
    <t>Finished goods</t>
  </si>
  <si>
    <t>Raw materials and precious metals</t>
  </si>
  <si>
    <t>In-process inventories</t>
  </si>
  <si>
    <t>Parts and supplies</t>
  </si>
  <si>
    <t>Total Inventories</t>
  </si>
  <si>
    <t>Property, Plant and Equipment (Details) - USD ($) $ in Millions</t>
  </si>
  <si>
    <t>Property, Plant, and Equipment</t>
  </si>
  <si>
    <t>Total property, plant and equipment, gross</t>
  </si>
  <si>
    <t>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Aircraft</t>
  </si>
  <si>
    <t>Railcars</t>
  </si>
  <si>
    <t>Construction in progress</t>
  </si>
  <si>
    <t>Cost Classifications (Details) - USD ($) $ in Millions</t>
  </si>
  <si>
    <t>Depreciation and amortization not included in direct operating expenses</t>
  </si>
  <si>
    <t>Depreciation and amortization not included in selling, general and administrative expenses</t>
  </si>
  <si>
    <t>Income Taxes (Details) - USD ($) $ in Millions</t>
  </si>
  <si>
    <t>Income Taxes [Line Items]</t>
  </si>
  <si>
    <t>Due to related party</t>
  </si>
  <si>
    <t>Unrecognized tax benefits</t>
  </si>
  <si>
    <t>Unrecognized tax benefits which, if recognized, would impact the company's effective tax rate</t>
  </si>
  <si>
    <t>Unrecognized tax benefits netted with deferred tax asset carryforwards</t>
  </si>
  <si>
    <t>Accrued interest</t>
  </si>
  <si>
    <t>Effective tax rate</t>
  </si>
  <si>
    <t>25.50%</t>
  </si>
  <si>
    <t>33.00%</t>
  </si>
  <si>
    <t>30.30%</t>
  </si>
  <si>
    <t>(1.60%)</t>
  </si>
  <si>
    <t>Federal and state combined statutory tax rate</t>
  </si>
  <si>
    <t>39.30%</t>
  </si>
  <si>
    <t>39.40%</t>
  </si>
  <si>
    <t>AEPC</t>
  </si>
  <si>
    <t>Income tax payments to AEPC</t>
  </si>
  <si>
    <t>Long-Term Debt - Schedule of Debt (Details) - USD ($) $ in Millions</t>
  </si>
  <si>
    <t>Debt Instrument [Line Items]</t>
  </si>
  <si>
    <t>Total debt</t>
  </si>
  <si>
    <t>Unamortized debt issuance cost</t>
  </si>
  <si>
    <t>Unamortized debt discount</t>
  </si>
  <si>
    <t>Current portion of capital lease obligations</t>
  </si>
  <si>
    <t>Long-term debt, net of current portion</t>
  </si>
  <si>
    <t>Senior Notes | 6.5% Senior Notes due 2022</t>
  </si>
  <si>
    <t>Senior Notes | 9.25% Senior Secured Notes due 2023</t>
  </si>
  <si>
    <t>9.25%</t>
  </si>
  <si>
    <t>Senior Notes | 6.5% Senior Notes due 2021</t>
  </si>
  <si>
    <t>Capital Lease Obligations</t>
  </si>
  <si>
    <t>Long-Term Debt - 2022 Senior Notes (Details) - Senior Notes - 6.5% Senior Notes due 2022 - USD ($)</t>
  </si>
  <si>
    <t>Oct. 23, 2012</t>
  </si>
  <si>
    <t>CVR Refining LLC</t>
  </si>
  <si>
    <t>CVR Refining LLC | Level 2</t>
  </si>
  <si>
    <t>Estimated fair value</t>
  </si>
  <si>
    <t>Long-Term Debt - Amended and Restated Asset Based (ABL) Credit Facility (Details) - Amended and Restated ABL Credit Facility</t>
  </si>
  <si>
    <t>Jun. 30, 2017USD ($)</t>
  </si>
  <si>
    <t>Credit parties</t>
  </si>
  <si>
    <t>Borrowing capacity</t>
  </si>
  <si>
    <t>Permitted increase in borrowings</t>
  </si>
  <si>
    <t>CVR Refining, LP</t>
  </si>
  <si>
    <t>Aggregate availability</t>
  </si>
  <si>
    <t>Outstanding letters of credit</t>
  </si>
  <si>
    <t>Borrowings outstanding</t>
  </si>
  <si>
    <t>Long-Term Debt - Nitrogen Fertilizer Partnership Credit Facility (Details) - CVR Partners, LP - Line of Credit - CRNF Credit Facility</t>
  </si>
  <si>
    <t>Mar. 31, 2016USD ($)</t>
  </si>
  <si>
    <t>Term Loan</t>
  </si>
  <si>
    <t>Revolving Credit Facility</t>
  </si>
  <si>
    <t>Uncommitted incremental facility</t>
  </si>
  <si>
    <t>Effective interest rate</t>
  </si>
  <si>
    <t>3.98%</t>
  </si>
  <si>
    <t>Long-Term Debt - 2023 Senior Notes (Details) - Senior Notes - 9.25% Senior Secured Notes due 2023</t>
  </si>
  <si>
    <t>Jun. 10, 2016USD ($)</t>
  </si>
  <si>
    <t>Dec. 31, 2016USD ($)</t>
  </si>
  <si>
    <t>Maximum fixed charge coverage ratio required to make restricted payments</t>
  </si>
  <si>
    <t>Maximum aggregated restricted payments basket permitted</t>
  </si>
  <si>
    <t>Debt instrument, remaining restricted payments permitted</t>
  </si>
  <si>
    <t>Interest payable</t>
  </si>
  <si>
    <t>CVR Partners, LP | Level 2</t>
  </si>
  <si>
    <t>Fair value of debt</t>
  </si>
  <si>
    <t>Long-Term Debt - 2021 Notes (Details) - USD ($)</t>
  </si>
  <si>
    <t>CVR Partners, LP | Senior Notes | 6.5% Senior Notes due 2021</t>
  </si>
  <si>
    <t>Outstanding debt</t>
  </si>
  <si>
    <t>Long-Term Debt - Capital Lease Obligations (Details)</t>
  </si>
  <si>
    <t>Jun. 30, 2017lease</t>
  </si>
  <si>
    <t>Number of leases</t>
  </si>
  <si>
    <t>Capital Lease related to Excel Pipeline LLC</t>
  </si>
  <si>
    <t>Remaining term of leases</t>
  </si>
  <si>
    <t>148 months</t>
  </si>
  <si>
    <t>Capital Lease related to Magellan Pipeline Terminals, L.P.</t>
  </si>
  <si>
    <t>147 months</t>
  </si>
  <si>
    <t>Long-Term Debt - ABL Credit Facility (Details) - CVR Partners, LP - ABL Credit Facility - Line of Credit - Revolving Credit Facility - USD ($)</t>
  </si>
  <si>
    <t>Sep. 30, 2016</t>
  </si>
  <si>
    <t>Line of Credit Facility [Line Items]</t>
  </si>
  <si>
    <t>LIBOR</t>
  </si>
  <si>
    <t>Basis spread on variable rate</t>
  </si>
  <si>
    <t>2.00%</t>
  </si>
  <si>
    <t>Base Rate</t>
  </si>
  <si>
    <t>Variable rate step-down</t>
  </si>
  <si>
    <t>0.50%</t>
  </si>
  <si>
    <t>Earnings Per Share (Details) - USD ($) $ / shares in Units, $ in Millions</t>
  </si>
  <si>
    <t>Weighted-average shares of common stock outstanding - Basic and diluted (in shares)</t>
  </si>
  <si>
    <t>Dilutive awards outstanding (in shares)</t>
  </si>
  <si>
    <t>Commitments and Contingencies - Leases and Unconditional Purchase Obligations (Details) $ in Millions</t>
  </si>
  <si>
    <t>Jun. 30, 2017USD ($)bbl / d</t>
  </si>
  <si>
    <t>Jun. 30, 2016USD ($)</t>
  </si>
  <si>
    <t>Operating Leases</t>
  </si>
  <si>
    <t>Six Months Ending December 31, 2017</t>
  </si>
  <si>
    <t>Thereafter</t>
  </si>
  <si>
    <t>Operating leases</t>
  </si>
  <si>
    <t>Unconditional Purchase Obligations</t>
  </si>
  <si>
    <t>Unconditional purchase obligations</t>
  </si>
  <si>
    <t>Unrecorded purchase agreements</t>
  </si>
  <si>
    <t>Lease expenses</t>
  </si>
  <si>
    <t>Expenses related to long-term commitments</t>
  </si>
  <si>
    <t>Petroleum transportation service agreement with TransCanada | CRRM</t>
  </si>
  <si>
    <t>Amount payable related to petroleum transportation service agreements</t>
  </si>
  <si>
    <t>Term of agreement</t>
  </si>
  <si>
    <t>14 years</t>
  </si>
  <si>
    <t>Minimum quantity of crude oil to be received per day (in barrels) | bbl / d</t>
  </si>
  <si>
    <t>Period over which minimum quantity of crude oil is receivable</t>
  </si>
  <si>
    <t>20 years</t>
  </si>
  <si>
    <t>Commitments and Contingencies - Crude Oil Supply Agreement (Details) - New Vitol Agreement - CRRM</t>
  </si>
  <si>
    <t>Aug. 31, 2012</t>
  </si>
  <si>
    <t>Loss Contingencies [Line Items]</t>
  </si>
  <si>
    <t>Renewal term of agreement</t>
  </si>
  <si>
    <t>1 year</t>
  </si>
  <si>
    <t>Notice of nonrenewal period prior to expiration</t>
  </si>
  <si>
    <t>180 days</t>
  </si>
  <si>
    <t>Commitments and Contingencies - Environmental, Health and Safety Matters (Details) - USD ($) $ in Millions</t>
  </si>
  <si>
    <t>Environmental expenditures capitalized</t>
  </si>
  <si>
    <t>EHS</t>
  </si>
  <si>
    <t>Environmental accruals</t>
  </si>
  <si>
    <t>EHS | CRRM</t>
  </si>
  <si>
    <t>Cost of renewable identification numbers expense</t>
  </si>
  <si>
    <t>Biofuel blending obligation recorded in other current liabilities</t>
  </si>
  <si>
    <t>Commitments and Contingencies - Affiliate Pension Obligations (Details) $ in Millions</t>
  </si>
  <si>
    <t>Jun. 30, 2017USD ($)sponsor</t>
  </si>
  <si>
    <t>Minimum ownership interest in CVR Energy by Mr. Icahn's affiliates</t>
  </si>
  <si>
    <t>80.00%</t>
  </si>
  <si>
    <t>Number of sponsors of pension plans | sponsor</t>
  </si>
  <si>
    <t>Affiliate Pension Obligations</t>
  </si>
  <si>
    <t>Underfunded pension obligation, if ACF and Federal-Mogul plans were voluntarily terminated | $</t>
  </si>
  <si>
    <t>Majority Shareholder</t>
  </si>
  <si>
    <t>Fair Value Measurements - Assets and Liabilities Measured at Fair Value (Details) - Recurring - USD ($) $ in Millions</t>
  </si>
  <si>
    <t>Fair value measurements</t>
  </si>
  <si>
    <t>Cash equivalents</t>
  </si>
  <si>
    <t>Other current assets (investments)</t>
  </si>
  <si>
    <t>Total Assets</t>
  </si>
  <si>
    <t>Total Liabilities</t>
  </si>
  <si>
    <t>Other derivative agreements</t>
  </si>
  <si>
    <t>Other current liabilities (other derivative agreements)</t>
  </si>
  <si>
    <t>Biofuels blending obligation</t>
  </si>
  <si>
    <t>Other liabilities (biofuel blending obligation)</t>
  </si>
  <si>
    <t>Biofuels blending obligation and benzene obligation</t>
  </si>
  <si>
    <t>Level 1 | Other derivative agreements</t>
  </si>
  <si>
    <t>Level 1 | Biofuels blending obligation</t>
  </si>
  <si>
    <t>Level 1 | Biofuels blending obligation and benzene obligation</t>
  </si>
  <si>
    <t>Level 2 | Other derivative agreements</t>
  </si>
  <si>
    <t>Level 2 | Biofuels blending obligation</t>
  </si>
  <si>
    <t>Level 2 | Biofuels blending obligation and benzene obligation</t>
  </si>
  <si>
    <t>Level 3 | Other derivative agreements</t>
  </si>
  <si>
    <t>Level 3 | Biofuels blending obligation</t>
  </si>
  <si>
    <t>Level 3 | Biofuels blending obligation and benzene obligation</t>
  </si>
  <si>
    <t>Fair Value Measurements - Additional Information (Details) - shares</t>
  </si>
  <si>
    <t>Common units purchased (in units)</t>
  </si>
  <si>
    <t>Derivative Financial Instruments - Schedule of Gains (Losses) on Derivatives and Current Period Settlements (Details) - USD ($) $ in Millions</t>
  </si>
  <si>
    <t>Derivative Financial Instruments - Additional Information (Details) bbl in Millions, $ in Millions</t>
  </si>
  <si>
    <t>Jun. 30, 2017USD ($)derivative</t>
  </si>
  <si>
    <t>Dec. 31, 2016bbl</t>
  </si>
  <si>
    <t>Commodity Derivatives | CVR Refining, LP</t>
  </si>
  <si>
    <t>Number of derivative instruments held | derivative</t>
  </si>
  <si>
    <t>Crack Spreads | CVR Refining, LP | Not Designated as Hedges</t>
  </si>
  <si>
    <t>Number of barrels | bbl</t>
  </si>
  <si>
    <t>Commodity Swaps | CVR Refining, LP</t>
  </si>
  <si>
    <t>Derivative Financial Instruments - Schedule of Offsetting Liabilities (Details) - Current Liabilities - CVR Refining, LP $ in Millions</t>
  </si>
  <si>
    <t>Offsetting Liabilities [Line Items]</t>
  </si>
  <si>
    <t>Gross Current Liabilities</t>
  </si>
  <si>
    <t>Gross Amounts Offset</t>
  </si>
  <si>
    <t>Net Current Liabilities Presented</t>
  </si>
  <si>
    <t>Cash Collateral Not Offset</t>
  </si>
  <si>
    <t>Net Amount</t>
  </si>
  <si>
    <t>Commodity Swaps</t>
  </si>
  <si>
    <t>Related Party Transactions - Additional Information (Details) - USD ($)</t>
  </si>
  <si>
    <t>May 15, 2017</t>
  </si>
  <si>
    <t>Related Party Transaction [Line Items]</t>
  </si>
  <si>
    <t>Cash dividend paid (in dollars per share)</t>
  </si>
  <si>
    <t>Cash dividends paid</t>
  </si>
  <si>
    <t>XO Communications Services, LLC</t>
  </si>
  <si>
    <t>Related party payments</t>
  </si>
  <si>
    <t>Due (to) from related party</t>
  </si>
  <si>
    <t>Coffeyville Resources Pipeline, LLC | Velocity Pipeline Partners, LLC</t>
  </si>
  <si>
    <t>Joint venture interest</t>
  </si>
  <si>
    <t>40.00%</t>
  </si>
  <si>
    <t>Related Party Transactions - Insight Portfolio Group (Details) - USD ($) $ in Millions</t>
  </si>
  <si>
    <t>Insight Portfolio Group LLC</t>
  </si>
  <si>
    <t>Related Party Transactions - CRLLC Facility with the Nitrogen Fertilizer Partnership (Details) - CVR Partners, LP - Majority Shareholder - Senior Notes - CRLLC Facility - USD ($)</t>
  </si>
  <si>
    <t>Jun. 10, 2016</t>
  </si>
  <si>
    <t>Apr. 30, 2016</t>
  </si>
  <si>
    <t>Loan term</t>
  </si>
  <si>
    <t>2 years</t>
  </si>
  <si>
    <t>12.00%</t>
  </si>
  <si>
    <t>Interest calculation period</t>
  </si>
  <si>
    <t>360 days</t>
  </si>
  <si>
    <t>Proceeds from issuance of debt</t>
  </si>
  <si>
    <t>Repayments of debt</t>
  </si>
  <si>
    <t>Payment of accrued interest</t>
  </si>
  <si>
    <t>Related Party Transactions - Railcar Lease Agreements and Maintenance (Details) - Railcar Lease Agreement - CVR Partners, LP - American Railcar Leasing LLC $ in Millions</t>
  </si>
  <si>
    <t>Jun. 30, 2017USD ($)railcar</t>
  </si>
  <si>
    <t>Jun. 30, 2016railcar</t>
  </si>
  <si>
    <t>Number of railcars leased | railcar</t>
  </si>
  <si>
    <t>Rent expense | $</t>
  </si>
  <si>
    <t>Number of railcars to be leased | railcar</t>
  </si>
  <si>
    <t>Term of lease agreement</t>
  </si>
  <si>
    <t>5 years</t>
  </si>
  <si>
    <t>Maintenance expense | $</t>
  </si>
  <si>
    <t>Business Segments - Additional Information (Details) $ in Millions</t>
  </si>
  <si>
    <t>Jun. 30, 2017USD ($)segment</t>
  </si>
  <si>
    <t>Segment Reporting Information [Line Items]</t>
  </si>
  <si>
    <t>Number of reportable segments | segment</t>
  </si>
  <si>
    <t>Intersegment elimination</t>
  </si>
  <si>
    <t>Intersegment elimination | Petroleum</t>
  </si>
  <si>
    <t>Intersegment elimination | Nitrogen Fertilizer</t>
  </si>
  <si>
    <t>Business Segments - Summary of Operating Results and Capital Expenditures by Segment (Details) - USD ($) $ in Millions</t>
  </si>
  <si>
    <t>Direct operating expenses (exclusive of depreciation and amortization)</t>
  </si>
  <si>
    <t>Operating income (loss)</t>
  </si>
  <si>
    <t>Operating Segments | Petroleum</t>
  </si>
  <si>
    <t>Operating Segments | Nitrogen Fertilizer</t>
  </si>
  <si>
    <t>Other</t>
  </si>
  <si>
    <t>Equity Method Investment (Details) - USD ($) $ in Millions</t>
  </si>
  <si>
    <t>7 Months Ended</t>
  </si>
  <si>
    <t>Jul. 31, 2017</t>
  </si>
  <si>
    <t>Apr. 30, 2017</t>
  </si>
  <si>
    <t>Investment in joint venture</t>
  </si>
  <si>
    <t>Equity method investments</t>
  </si>
  <si>
    <t>Velocity Central Oklahoma Pipeline LLC | Velocity Pipeline Partners, LLC</t>
  </si>
  <si>
    <t>Joint venture interest held by others</t>
  </si>
  <si>
    <t>60.00%</t>
  </si>
  <si>
    <t>Subsequent Event | Coffeyville Resources Pipeline, LLC | Velocity Pipeline Partners, LLC</t>
  </si>
  <si>
    <t>Distribution received from equity method investment</t>
  </si>
  <si>
    <t>Velocity Transportation Agreement | Velocity Central Oklahoma Pipeline LLC | CRRM</t>
  </si>
  <si>
    <t>Related party costs</t>
  </si>
  <si>
    <t>Subsequent Events (Details) - USD ($) $ / shares in Units, $ in Millions</t>
  </si>
  <si>
    <t>Jul. 26, 2017</t>
  </si>
  <si>
    <t>Subsequent Event [Line Items]</t>
  </si>
  <si>
    <t>Dividends declared (in dollars per share)</t>
  </si>
  <si>
    <t>Dividends declared</t>
  </si>
  <si>
    <t>Subsequent Event</t>
  </si>
  <si>
    <t>Subsequent Event | IEP Energy LLC | IEP Energy LLC</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8310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83</v>
      </c>
      <c r="D1" s="2" t="s">
        <v>1</v>
      </c>
    </row>
    <row r="2" spans="1:5">
      <c r="B2" s="2" t="s">
        <v>2</v>
      </c>
      <c r="C2" s="2" t="s">
        <v>84</v>
      </c>
      <c r="D2" s="2" t="s">
        <v>2</v>
      </c>
      <c r="E2" s="2" t="s">
        <v>84</v>
      </c>
    </row>
    <row r="3" spans="1:5">
      <c r="A3" s="3" t="s">
        <v>200</v>
      </c>
    </row>
    <row r="4" spans="1:5">
      <c r="A4" s="4" t="s">
        <v>201</v>
      </c>
      <c r="B4" s="7" t="n">
        <v>0.2</v>
      </c>
      <c r="C4" s="7" t="n">
        <v>1.9</v>
      </c>
      <c r="D4" s="7" t="n">
        <v>0.5</v>
      </c>
      <c r="E4" s="7" t="n">
        <v>3.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214</v>
      </c>
    </row>
    <row r="4" spans="1:2">
      <c r="A4" s="4" t="s">
        <v>159</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9.9</v>
      </c>
      <c r="C3" s="7" t="n">
        <v>735.8</v>
      </c>
    </row>
    <row r="4" spans="1:3">
      <c r="A4" s="4" t="s">
        <v>28</v>
      </c>
      <c r="B4" s="8" t="n">
        <v>141.9</v>
      </c>
      <c r="C4" s="8" t="n">
        <v>151.9</v>
      </c>
    </row>
    <row r="5" spans="1:3">
      <c r="A5" s="4" t="s">
        <v>29</v>
      </c>
      <c r="B5" s="8" t="n">
        <v>318.3</v>
      </c>
      <c r="C5" s="8" t="n">
        <v>349.2</v>
      </c>
    </row>
    <row r="6" spans="1:3">
      <c r="A6" s="4" t="s">
        <v>30</v>
      </c>
      <c r="B6" s="8" t="n">
        <v>45.8</v>
      </c>
      <c r="C6" s="8" t="n">
        <v>68.40000000000001</v>
      </c>
    </row>
    <row r="7" spans="1:3">
      <c r="A7" s="4" t="s">
        <v>31</v>
      </c>
      <c r="B7" s="8" t="n">
        <v>10.1</v>
      </c>
      <c r="C7" s="8" t="n">
        <v>10.2</v>
      </c>
    </row>
    <row r="8" spans="1:3">
      <c r="A8" s="4" t="s">
        <v>32</v>
      </c>
      <c r="B8" s="5" t="n">
        <v>1346</v>
      </c>
      <c r="C8" s="8" t="n">
        <v>1315.5</v>
      </c>
    </row>
    <row r="9" spans="1:3">
      <c r="A9" s="4" t="s">
        <v>33</v>
      </c>
      <c r="B9" s="8" t="n">
        <v>2621.2</v>
      </c>
      <c r="C9" s="8" t="n">
        <v>2672.1</v>
      </c>
    </row>
    <row r="10" spans="1:3">
      <c r="A10" s="4" t="s">
        <v>34</v>
      </c>
      <c r="B10" s="8" t="n">
        <v>0.2</v>
      </c>
      <c r="C10" s="8" t="n">
        <v>0.2</v>
      </c>
    </row>
    <row r="11" spans="1:3">
      <c r="A11" s="4" t="s">
        <v>35</v>
      </c>
      <c r="B11" s="5" t="n">
        <v>41</v>
      </c>
      <c r="C11" s="5" t="n">
        <v>41</v>
      </c>
    </row>
    <row r="12" spans="1:3">
      <c r="A12" s="4" t="s">
        <v>36</v>
      </c>
      <c r="B12" s="8" t="n">
        <v>20.7</v>
      </c>
      <c r="C12" s="8" t="n">
        <v>21.4</v>
      </c>
    </row>
    <row r="13" spans="1:3">
      <c r="A13" s="4" t="s">
        <v>37</v>
      </c>
      <c r="B13" s="8" t="n">
        <v>4029.1</v>
      </c>
      <c r="C13" s="8" t="n">
        <v>4050.2</v>
      </c>
    </row>
    <row r="14" spans="1:3">
      <c r="A14" s="3" t="s">
        <v>38</v>
      </c>
    </row>
    <row r="15" spans="1:3">
      <c r="A15" s="4" t="s">
        <v>39</v>
      </c>
      <c r="B15" s="5" t="n">
        <v>2</v>
      </c>
      <c r="C15" s="8" t="n">
        <v>1.8</v>
      </c>
    </row>
    <row r="16" spans="1:3">
      <c r="A16" s="4" t="s">
        <v>40</v>
      </c>
      <c r="B16" s="8" t="n">
        <v>235.3</v>
      </c>
      <c r="C16" s="5" t="n">
        <v>251</v>
      </c>
    </row>
    <row r="17" spans="1:3">
      <c r="A17" s="4" t="s">
        <v>41</v>
      </c>
      <c r="B17" s="8" t="n">
        <v>37.8</v>
      </c>
      <c r="C17" s="8" t="n">
        <v>45.7</v>
      </c>
    </row>
    <row r="18" spans="1:3">
      <c r="A18" s="4" t="s">
        <v>42</v>
      </c>
      <c r="B18" s="5" t="n">
        <v>28</v>
      </c>
      <c r="C18" s="5" t="n">
        <v>27</v>
      </c>
    </row>
    <row r="19" spans="1:3">
      <c r="A19" s="4" t="s">
        <v>43</v>
      </c>
      <c r="B19" s="8" t="n">
        <v>1.6</v>
      </c>
      <c r="C19" s="8" t="n">
        <v>10.6</v>
      </c>
    </row>
    <row r="20" spans="1:3">
      <c r="A20" s="4" t="s">
        <v>44</v>
      </c>
      <c r="B20" s="8" t="n">
        <v>2.9</v>
      </c>
      <c r="C20" s="8" t="n">
        <v>12.6</v>
      </c>
    </row>
    <row r="21" spans="1:3">
      <c r="A21" s="4" t="s">
        <v>45</v>
      </c>
      <c r="B21" s="8" t="n">
        <v>297.5</v>
      </c>
      <c r="C21" s="8" t="n">
        <v>217.2</v>
      </c>
    </row>
    <row r="22" spans="1:3">
      <c r="A22" s="4" t="s">
        <v>46</v>
      </c>
      <c r="B22" s="8" t="n">
        <v>605.1</v>
      </c>
      <c r="C22" s="8" t="n">
        <v>565.9</v>
      </c>
    </row>
    <row r="23" spans="1:3">
      <c r="A23" s="3" t="s">
        <v>47</v>
      </c>
    </row>
    <row r="24" spans="1:3">
      <c r="A24" s="4" t="s">
        <v>48</v>
      </c>
      <c r="B24" s="8" t="n">
        <v>1163.6</v>
      </c>
      <c r="C24" s="8" t="n">
        <v>1162.8</v>
      </c>
    </row>
    <row r="25" spans="1:3">
      <c r="A25" s="4" t="s">
        <v>49</v>
      </c>
      <c r="B25" s="8" t="n">
        <v>585.6</v>
      </c>
      <c r="C25" s="8" t="n">
        <v>579.9</v>
      </c>
    </row>
    <row r="26" spans="1:3">
      <c r="A26" s="4" t="s">
        <v>50</v>
      </c>
      <c r="B26" s="8" t="n">
        <v>34.6</v>
      </c>
      <c r="C26" s="5" t="n">
        <v>32</v>
      </c>
    </row>
    <row r="27" spans="1:3">
      <c r="A27" s="4" t="s">
        <v>51</v>
      </c>
      <c r="B27" s="8" t="n">
        <v>1783.8</v>
      </c>
      <c r="C27" s="8" t="n">
        <v>1774.7</v>
      </c>
    </row>
    <row r="28" spans="1:3">
      <c r="A28" s="4" t="s">
        <v>52</v>
      </c>
      <c r="B28" s="4" t="s">
        <v>53</v>
      </c>
      <c r="C28" s="4" t="s">
        <v>53</v>
      </c>
    </row>
    <row r="29" spans="1:3">
      <c r="A29" s="3" t="s">
        <v>54</v>
      </c>
    </row>
    <row r="30" spans="1:3">
      <c r="A30" s="4" t="s">
        <v>55</v>
      </c>
      <c r="B30" s="8" t="n">
        <v>0.9</v>
      </c>
      <c r="C30" s="8" t="n">
        <v>0.9</v>
      </c>
    </row>
    <row r="31" spans="1:3">
      <c r="A31" s="4" t="s">
        <v>56</v>
      </c>
      <c r="B31" s="8" t="n">
        <v>1197.6</v>
      </c>
      <c r="C31" s="8" t="n">
        <v>1197.6</v>
      </c>
    </row>
    <row r="32" spans="1:3">
      <c r="A32" s="4" t="s">
        <v>57</v>
      </c>
      <c r="B32" s="8" t="n">
        <v>-413.2</v>
      </c>
      <c r="C32" s="8" t="n">
        <v>-338.1</v>
      </c>
    </row>
    <row r="33" spans="1:3">
      <c r="A33" s="4" t="s">
        <v>58</v>
      </c>
      <c r="B33" s="8" t="n">
        <v>-2.3</v>
      </c>
      <c r="C33" s="8" t="n">
        <v>-2.3</v>
      </c>
    </row>
    <row r="34" spans="1:3">
      <c r="A34" s="4" t="s">
        <v>59</v>
      </c>
      <c r="B34" s="5" t="n">
        <v>0</v>
      </c>
      <c r="C34" s="5" t="n">
        <v>0</v>
      </c>
    </row>
    <row r="35" spans="1:3">
      <c r="A35" s="4" t="s">
        <v>60</v>
      </c>
      <c r="B35" s="5" t="n">
        <v>783</v>
      </c>
      <c r="C35" s="8" t="n">
        <v>858.1</v>
      </c>
    </row>
    <row r="36" spans="1:3">
      <c r="A36" s="4" t="s">
        <v>61</v>
      </c>
      <c r="B36" s="8" t="n">
        <v>857.2</v>
      </c>
      <c r="C36" s="8" t="n">
        <v>851.5</v>
      </c>
    </row>
    <row r="37" spans="1:3">
      <c r="A37" s="4" t="s">
        <v>62</v>
      </c>
      <c r="B37" s="8" t="n">
        <v>1640.2</v>
      </c>
      <c r="C37" s="8" t="n">
        <v>1709.6</v>
      </c>
    </row>
    <row r="38" spans="1:3">
      <c r="A38" s="4" t="s">
        <v>63</v>
      </c>
      <c r="B38" s="7" t="n">
        <v>4029.1</v>
      </c>
      <c r="C38" s="7" t="n">
        <v>40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05</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3" t="s">
        <v>26</v>
      </c>
    </row>
    <row r="3" spans="1:3">
      <c r="A3" s="4" t="s">
        <v>65</v>
      </c>
      <c r="B3" s="7" t="n">
        <v>829.9</v>
      </c>
      <c r="C3" s="7" t="n">
        <v>735.8</v>
      </c>
    </row>
    <row r="4" spans="1:3">
      <c r="A4" s="4" t="s">
        <v>66</v>
      </c>
      <c r="B4" s="8" t="n">
        <v>45.8</v>
      </c>
      <c r="C4" s="8" t="n">
        <v>68.40000000000001</v>
      </c>
    </row>
    <row r="5" spans="1:3">
      <c r="A5" s="4" t="s">
        <v>67</v>
      </c>
      <c r="B5" s="8" t="n">
        <v>10.1</v>
      </c>
      <c r="C5" s="8" t="n">
        <v>10.2</v>
      </c>
    </row>
    <row r="6" spans="1:3">
      <c r="A6" s="4" t="s">
        <v>68</v>
      </c>
      <c r="B6" s="8" t="n">
        <v>2621.2</v>
      </c>
      <c r="C6" s="8" t="n">
        <v>2672.1</v>
      </c>
    </row>
    <row r="7" spans="1:3">
      <c r="A7" s="4" t="s">
        <v>69</v>
      </c>
      <c r="B7" s="8" t="n">
        <v>20.7</v>
      </c>
      <c r="C7" s="8" t="n">
        <v>21.4</v>
      </c>
    </row>
    <row r="8" spans="1:3">
      <c r="A8" s="3" t="s">
        <v>38</v>
      </c>
    </row>
    <row r="9" spans="1:3">
      <c r="A9" s="4" t="s">
        <v>70</v>
      </c>
      <c r="B9" s="8" t="n">
        <v>235.3</v>
      </c>
      <c r="C9" s="5" t="n">
        <v>251</v>
      </c>
    </row>
    <row r="10" spans="1:3">
      <c r="A10" s="4" t="s">
        <v>71</v>
      </c>
      <c r="B10" s="8" t="n">
        <v>37.8</v>
      </c>
      <c r="C10" s="8" t="n">
        <v>45.7</v>
      </c>
    </row>
    <row r="11" spans="1:3">
      <c r="A11" s="4" t="s">
        <v>72</v>
      </c>
      <c r="B11" s="8" t="n">
        <v>297.5</v>
      </c>
      <c r="C11" s="8" t="n">
        <v>217.2</v>
      </c>
    </row>
    <row r="12" spans="1:3">
      <c r="A12" s="3" t="s">
        <v>47</v>
      </c>
    </row>
    <row r="13" spans="1:3">
      <c r="A13" s="4" t="s">
        <v>73</v>
      </c>
      <c r="B13" s="8" t="n">
        <v>585.6</v>
      </c>
      <c r="C13" s="8" t="n">
        <v>579.9</v>
      </c>
    </row>
    <row r="14" spans="1:3">
      <c r="A14" s="4" t="s">
        <v>74</v>
      </c>
      <c r="B14" s="7" t="n">
        <v>34.6</v>
      </c>
      <c r="C14" s="9" t="n">
        <v>32</v>
      </c>
    </row>
    <row r="15" spans="1:3">
      <c r="A15" s="3" t="s">
        <v>75</v>
      </c>
    </row>
    <row r="16" spans="1:3">
      <c r="A16" s="4" t="s">
        <v>76</v>
      </c>
      <c r="B16" s="10" t="n">
        <v>0.01</v>
      </c>
      <c r="C16" s="10" t="n">
        <v>0.01</v>
      </c>
    </row>
    <row r="17" spans="1:3">
      <c r="A17" s="4" t="s">
        <v>77</v>
      </c>
      <c r="B17" s="5" t="n">
        <v>350000000</v>
      </c>
      <c r="C17" s="5" t="n">
        <v>350000000</v>
      </c>
    </row>
    <row r="18" spans="1:3">
      <c r="A18" s="4" t="s">
        <v>78</v>
      </c>
      <c r="B18" s="5" t="n">
        <v>86929660</v>
      </c>
      <c r="C18" s="5" t="n">
        <v>86929660</v>
      </c>
    </row>
    <row r="19" spans="1:3">
      <c r="A19" s="4" t="s">
        <v>79</v>
      </c>
      <c r="B19" s="5" t="n">
        <v>98610</v>
      </c>
      <c r="C19" s="5" t="n">
        <v>98610</v>
      </c>
    </row>
    <row r="20" spans="1:3">
      <c r="A20" s="4" t="s">
        <v>80</v>
      </c>
    </row>
    <row r="21" spans="1:3">
      <c r="A21" s="3" t="s">
        <v>26</v>
      </c>
    </row>
    <row r="22" spans="1:3">
      <c r="A22" s="4" t="s">
        <v>65</v>
      </c>
      <c r="B22" s="7" t="n">
        <v>567.4</v>
      </c>
      <c r="C22" s="7" t="n">
        <v>369.7</v>
      </c>
    </row>
    <row r="23" spans="1:3">
      <c r="A23" s="4" t="s">
        <v>81</v>
      </c>
      <c r="B23" s="8" t="n">
        <v>1.4</v>
      </c>
      <c r="C23" s="8" t="n">
        <v>0.5</v>
      </c>
    </row>
    <row r="24" spans="1:3">
      <c r="A24" s="4" t="s">
        <v>66</v>
      </c>
      <c r="B24" s="8" t="n">
        <v>42.1</v>
      </c>
      <c r="C24" s="5" t="n">
        <v>65</v>
      </c>
    </row>
    <row r="25" spans="1:3">
      <c r="A25" s="4" t="s">
        <v>67</v>
      </c>
      <c r="B25" s="8" t="n">
        <v>0.2</v>
      </c>
      <c r="C25" s="8" t="n">
        <v>0.2</v>
      </c>
    </row>
    <row r="26" spans="1:3">
      <c r="A26" s="4" t="s">
        <v>68</v>
      </c>
      <c r="B26" s="5" t="n">
        <v>2595</v>
      </c>
      <c r="C26" s="8" t="n">
        <v>2645.1</v>
      </c>
    </row>
    <row r="27" spans="1:3">
      <c r="A27" s="4" t="s">
        <v>69</v>
      </c>
      <c r="B27" s="8" t="n">
        <v>18.9</v>
      </c>
      <c r="C27" s="8" t="n">
        <v>19.1</v>
      </c>
    </row>
    <row r="28" spans="1:3">
      <c r="A28" s="3" t="s">
        <v>38</v>
      </c>
    </row>
    <row r="29" spans="1:3">
      <c r="A29" s="4" t="s">
        <v>70</v>
      </c>
      <c r="B29" s="8" t="n">
        <v>233.2</v>
      </c>
      <c r="C29" s="8" t="n">
        <v>247.7</v>
      </c>
    </row>
    <row r="30" spans="1:3">
      <c r="A30" s="4" t="s">
        <v>71</v>
      </c>
      <c r="B30" s="8" t="n">
        <v>20.8</v>
      </c>
      <c r="C30" s="8" t="n">
        <v>23.6</v>
      </c>
    </row>
    <row r="31" spans="1:3">
      <c r="A31" s="4" t="s">
        <v>72</v>
      </c>
      <c r="B31" s="8" t="n">
        <v>297.2</v>
      </c>
      <c r="C31" s="8" t="n">
        <v>216.8</v>
      </c>
    </row>
    <row r="32" spans="1:3">
      <c r="A32" s="3" t="s">
        <v>47</v>
      </c>
    </row>
    <row r="33" spans="1:3">
      <c r="A33" s="4" t="s">
        <v>73</v>
      </c>
      <c r="B33" s="8" t="n">
        <v>0.8</v>
      </c>
      <c r="C33" s="8" t="n">
        <v>0.8</v>
      </c>
    </row>
    <row r="34" spans="1:3">
      <c r="A34" s="4" t="s">
        <v>74</v>
      </c>
      <c r="B34" s="7" t="n">
        <v>5.6</v>
      </c>
      <c r="C34" s="7" t="n">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4" t="s">
        <v>260</v>
      </c>
    </row>
    <row r="4" spans="1:2">
      <c r="A4" s="3" t="s">
        <v>211</v>
      </c>
    </row>
    <row r="5" spans="1:2">
      <c r="A5" s="4" t="s">
        <v>261</v>
      </c>
      <c r="B5" s="4" t="s">
        <v>262</v>
      </c>
    </row>
    <row r="6" spans="1:2">
      <c r="A6" s="4" t="s">
        <v>263</v>
      </c>
    </row>
    <row r="7" spans="1:2">
      <c r="A7" s="3" t="s">
        <v>211</v>
      </c>
    </row>
    <row r="8" spans="1:2">
      <c r="A8" s="4" t="s">
        <v>261</v>
      </c>
      <c r="B8" s="4" t="s">
        <v>264</v>
      </c>
    </row>
    <row r="9" spans="1:2">
      <c r="A9" s="4" t="s">
        <v>265</v>
      </c>
    </row>
    <row r="10" spans="1:2">
      <c r="A10" s="3" t="s">
        <v>211</v>
      </c>
    </row>
    <row r="11" spans="1:2">
      <c r="A11" s="4" t="s">
        <v>261</v>
      </c>
      <c r="B11"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3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38</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47</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93</v>
      </c>
      <c r="B1" s="2" t="s">
        <v>1</v>
      </c>
      <c r="C1" s="2" t="s">
        <v>294</v>
      </c>
      <c r="D1" s="2" t="s">
        <v>295</v>
      </c>
    </row>
    <row r="2" spans="1:4">
      <c r="B2" s="2" t="s">
        <v>2</v>
      </c>
      <c r="C2" s="2" t="s">
        <v>296</v>
      </c>
      <c r="D2" s="2" t="s">
        <v>297</v>
      </c>
    </row>
    <row r="3" spans="1:4">
      <c r="A3" s="3" t="s">
        <v>298</v>
      </c>
    </row>
    <row r="4" spans="1:4">
      <c r="A4" s="4" t="s">
        <v>299</v>
      </c>
      <c r="B4" s="5" t="n">
        <v>2</v>
      </c>
    </row>
    <row r="5" spans="1:4">
      <c r="A5" s="4" t="s">
        <v>300</v>
      </c>
    </row>
    <row r="6" spans="1:4">
      <c r="A6" s="3" t="s">
        <v>298</v>
      </c>
    </row>
    <row r="7" spans="1:4">
      <c r="A7" s="4" t="s">
        <v>301</v>
      </c>
      <c r="B7" s="4" t="s">
        <v>302</v>
      </c>
    </row>
    <row r="8" spans="1:4">
      <c r="A8" s="4" t="s">
        <v>303</v>
      </c>
    </row>
    <row r="9" spans="1:4">
      <c r="A9" s="3" t="s">
        <v>298</v>
      </c>
    </row>
    <row r="10" spans="1:4">
      <c r="A10" s="4" t="s">
        <v>304</v>
      </c>
      <c r="C10" s="4" t="s">
        <v>305</v>
      </c>
      <c r="D10" s="4" t="s">
        <v>306</v>
      </c>
    </row>
    <row r="11" spans="1:4">
      <c r="A11" s="4" t="s">
        <v>307</v>
      </c>
    </row>
    <row r="12" spans="1:4">
      <c r="A12" s="3" t="s">
        <v>298</v>
      </c>
    </row>
    <row r="13" spans="1:4">
      <c r="A13" s="4" t="s">
        <v>304</v>
      </c>
      <c r="D13" s="4" t="s">
        <v>308</v>
      </c>
    </row>
    <row r="14" spans="1:4">
      <c r="A14" s="4" t="s">
        <v>309</v>
      </c>
    </row>
    <row r="15" spans="1:4">
      <c r="A15" s="3" t="s">
        <v>298</v>
      </c>
    </row>
    <row r="16" spans="1:4">
      <c r="A16" s="4" t="s">
        <v>310</v>
      </c>
      <c r="B16" s="4" t="s">
        <v>311</v>
      </c>
    </row>
    <row r="17" spans="1:4">
      <c r="A17" s="4" t="s">
        <v>312</v>
      </c>
    </row>
    <row r="18" spans="1:4">
      <c r="A18" s="3" t="s">
        <v>298</v>
      </c>
    </row>
    <row r="19" spans="1:4">
      <c r="A19" s="4" t="s">
        <v>304</v>
      </c>
      <c r="B19" s="4" t="s">
        <v>313</v>
      </c>
    </row>
    <row r="20" spans="1:4">
      <c r="A20" s="4" t="s">
        <v>314</v>
      </c>
    </row>
    <row r="21" spans="1:4">
      <c r="A21" s="3" t="s">
        <v>298</v>
      </c>
    </row>
    <row r="22" spans="1:4">
      <c r="A22" s="4" t="s">
        <v>304</v>
      </c>
      <c r="B22" s="4" t="s">
        <v>315</v>
      </c>
    </row>
    <row r="23" spans="1:4">
      <c r="A23" s="4" t="s">
        <v>316</v>
      </c>
    </row>
    <row r="24" spans="1:4">
      <c r="A24" s="3" t="s">
        <v>298</v>
      </c>
    </row>
    <row r="25" spans="1:4">
      <c r="A25" s="4" t="s">
        <v>317</v>
      </c>
      <c r="B25" s="4" t="s">
        <v>305</v>
      </c>
    </row>
    <row r="26" spans="1:4">
      <c r="A26" s="4" t="s">
        <v>318</v>
      </c>
    </row>
    <row r="27" spans="1:4">
      <c r="A27" s="3" t="s">
        <v>298</v>
      </c>
    </row>
    <row r="28" spans="1:4">
      <c r="A28" s="4" t="s">
        <v>310</v>
      </c>
      <c r="B28"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434.4</v>
      </c>
      <c r="C4" s="7" t="n">
        <v>1283.2</v>
      </c>
      <c r="D4" s="7" t="n">
        <v>2941.5</v>
      </c>
      <c r="E4" s="7" t="n">
        <v>2188.7</v>
      </c>
    </row>
    <row r="5" spans="1:5">
      <c r="A5" s="3" t="s">
        <v>87</v>
      </c>
    </row>
    <row r="6" spans="1:5">
      <c r="A6" s="4" t="s">
        <v>88</v>
      </c>
      <c r="B6" s="8" t="n">
        <v>1228.6</v>
      </c>
      <c r="C6" s="8" t="n">
        <v>976.9</v>
      </c>
      <c r="D6" s="8" t="n">
        <v>2449.8</v>
      </c>
      <c r="E6" s="8" t="n">
        <v>1713.7</v>
      </c>
    </row>
    <row r="7" spans="1:5">
      <c r="A7" s="4" t="s">
        <v>89</v>
      </c>
      <c r="B7" s="8" t="n">
        <v>124.2</v>
      </c>
      <c r="C7" s="8" t="n">
        <v>138.3</v>
      </c>
      <c r="D7" s="8" t="n">
        <v>262.3</v>
      </c>
      <c r="E7" s="8" t="n">
        <v>279.7</v>
      </c>
    </row>
    <row r="8" spans="1:5">
      <c r="A8" s="4" t="s">
        <v>90</v>
      </c>
      <c r="B8" s="8" t="n">
        <v>51.7</v>
      </c>
      <c r="C8" s="8" t="n">
        <v>48.4</v>
      </c>
      <c r="D8" s="8" t="n">
        <v>100.4</v>
      </c>
      <c r="E8" s="8" t="n">
        <v>86.3</v>
      </c>
    </row>
    <row r="9" spans="1:5">
      <c r="A9" s="4" t="s">
        <v>91</v>
      </c>
      <c r="B9" s="8" t="n">
        <v>1404.5</v>
      </c>
      <c r="C9" s="8" t="n">
        <v>1163.6</v>
      </c>
      <c r="D9" s="8" t="n">
        <v>2812.5</v>
      </c>
      <c r="E9" s="8" t="n">
        <v>2079.7</v>
      </c>
    </row>
    <row r="10" spans="1:5">
      <c r="A10" s="4" t="s">
        <v>92</v>
      </c>
      <c r="B10" s="8" t="n">
        <v>26.3</v>
      </c>
      <c r="C10" s="8" t="n">
        <v>26.6</v>
      </c>
      <c r="D10" s="8" t="n">
        <v>55.4</v>
      </c>
      <c r="E10" s="8" t="n">
        <v>53.8</v>
      </c>
    </row>
    <row r="11" spans="1:5">
      <c r="A11" s="4" t="s">
        <v>90</v>
      </c>
      <c r="B11" s="8" t="n">
        <v>2.3</v>
      </c>
      <c r="C11" s="8" t="n">
        <v>2.3</v>
      </c>
      <c r="D11" s="8" t="n">
        <v>4.7</v>
      </c>
      <c r="E11" s="8" t="n">
        <v>4.4</v>
      </c>
    </row>
    <row r="12" spans="1:5">
      <c r="A12" s="4" t="s">
        <v>93</v>
      </c>
      <c r="B12" s="8" t="n">
        <v>1433.1</v>
      </c>
      <c r="C12" s="8" t="n">
        <v>1192.5</v>
      </c>
      <c r="D12" s="8" t="n">
        <v>2872.6</v>
      </c>
      <c r="E12" s="8" t="n">
        <v>2137.9</v>
      </c>
    </row>
    <row r="13" spans="1:5">
      <c r="A13" s="4" t="s">
        <v>94</v>
      </c>
      <c r="B13" s="8" t="n">
        <v>1.3</v>
      </c>
      <c r="C13" s="8" t="n">
        <v>90.7</v>
      </c>
      <c r="D13" s="8" t="n">
        <v>68.90000000000001</v>
      </c>
      <c r="E13" s="8" t="n">
        <v>50.8</v>
      </c>
    </row>
    <row r="14" spans="1:5">
      <c r="A14" s="3" t="s">
        <v>95</v>
      </c>
    </row>
    <row r="15" spans="1:5">
      <c r="A15" s="4" t="s">
        <v>96</v>
      </c>
      <c r="B15" s="8" t="n">
        <v>-27.6</v>
      </c>
      <c r="C15" s="8" t="n">
        <v>-18.5</v>
      </c>
      <c r="D15" s="8" t="n">
        <v>-54.6</v>
      </c>
      <c r="E15" s="8" t="n">
        <v>-30.6</v>
      </c>
    </row>
    <row r="16" spans="1:5">
      <c r="A16" s="4" t="s">
        <v>97</v>
      </c>
      <c r="B16" s="8" t="n">
        <v>0.3</v>
      </c>
      <c r="C16" s="8" t="n">
        <v>0.1</v>
      </c>
      <c r="D16" s="8" t="n">
        <v>0.5</v>
      </c>
      <c r="E16" s="8" t="n">
        <v>0.3</v>
      </c>
    </row>
    <row r="17" spans="1:5">
      <c r="A17" s="4" t="s">
        <v>98</v>
      </c>
      <c r="B17" s="5" t="n">
        <v>0</v>
      </c>
      <c r="C17" s="8" t="n">
        <v>-1.9</v>
      </c>
      <c r="D17" s="8" t="n">
        <v>12.2</v>
      </c>
      <c r="E17" s="8" t="n">
        <v>-3.1</v>
      </c>
    </row>
    <row r="18" spans="1:5">
      <c r="A18" s="4" t="s">
        <v>99</v>
      </c>
      <c r="B18" s="5" t="n">
        <v>0</v>
      </c>
      <c r="C18" s="8" t="n">
        <v>-5.1</v>
      </c>
      <c r="D18" s="5" t="n">
        <v>0</v>
      </c>
      <c r="E18" s="8" t="n">
        <v>-5.1</v>
      </c>
    </row>
    <row r="19" spans="1:5">
      <c r="A19" s="4" t="s">
        <v>100</v>
      </c>
      <c r="B19" s="8" t="n">
        <v>0.1</v>
      </c>
      <c r="C19" s="8" t="n">
        <v>0.1</v>
      </c>
      <c r="D19" s="8" t="n">
        <v>0.1</v>
      </c>
      <c r="E19" s="8" t="n">
        <v>0.4</v>
      </c>
    </row>
    <row r="20" spans="1:5">
      <c r="A20" s="4" t="s">
        <v>101</v>
      </c>
      <c r="B20" s="8" t="n">
        <v>-27.2</v>
      </c>
      <c r="C20" s="8" t="n">
        <v>-25.3</v>
      </c>
      <c r="D20" s="8" t="n">
        <v>-41.8</v>
      </c>
      <c r="E20" s="8" t="n">
        <v>-38.1</v>
      </c>
    </row>
    <row r="21" spans="1:5">
      <c r="A21" s="4" t="s">
        <v>102</v>
      </c>
      <c r="B21" s="8" t="n">
        <v>-25.9</v>
      </c>
      <c r="C21" s="8" t="n">
        <v>65.40000000000001</v>
      </c>
      <c r="D21" s="8" t="n">
        <v>27.1</v>
      </c>
      <c r="E21" s="8" t="n">
        <v>12.7</v>
      </c>
    </row>
    <row r="22" spans="1:5">
      <c r="A22" s="4" t="s">
        <v>103</v>
      </c>
      <c r="B22" s="8" t="n">
        <v>-6.6</v>
      </c>
      <c r="C22" s="8" t="n">
        <v>21.6</v>
      </c>
      <c r="D22" s="8" t="n">
        <v>8.199999999999999</v>
      </c>
      <c r="E22" s="8" t="n">
        <v>-0.2</v>
      </c>
    </row>
    <row r="23" spans="1:5">
      <c r="A23" s="4" t="s">
        <v>104</v>
      </c>
      <c r="B23" s="8" t="n">
        <v>-19.3</v>
      </c>
      <c r="C23" s="8" t="n">
        <v>43.8</v>
      </c>
      <c r="D23" s="8" t="n">
        <v>18.9</v>
      </c>
      <c r="E23" s="8" t="n">
        <v>12.9</v>
      </c>
    </row>
    <row r="24" spans="1:5">
      <c r="A24" s="4" t="s">
        <v>105</v>
      </c>
      <c r="B24" s="8" t="n">
        <v>-8.800000000000001</v>
      </c>
      <c r="C24" s="8" t="n">
        <v>15.4</v>
      </c>
      <c r="D24" s="8" t="n">
        <v>7.2</v>
      </c>
      <c r="E24" s="8" t="n">
        <v>0.7</v>
      </c>
    </row>
    <row r="25" spans="1:5">
      <c r="A25" s="4" t="s">
        <v>106</v>
      </c>
      <c r="B25" s="7" t="n">
        <v>-10.5</v>
      </c>
      <c r="C25" s="7" t="n">
        <v>28.4</v>
      </c>
      <c r="D25" s="7" t="n">
        <v>11.7</v>
      </c>
      <c r="E25" s="7" t="n">
        <v>12.2</v>
      </c>
    </row>
    <row r="26" spans="1:5">
      <c r="A26" s="3" t="s">
        <v>107</v>
      </c>
    </row>
    <row r="27" spans="1:5">
      <c r="A27" s="4" t="s">
        <v>108</v>
      </c>
      <c r="B27" s="10" t="n">
        <v>-0.12</v>
      </c>
      <c r="C27" s="10" t="n">
        <v>0.33</v>
      </c>
      <c r="D27" s="10" t="n">
        <v>0.13</v>
      </c>
      <c r="E27" s="10" t="n">
        <v>0.14</v>
      </c>
    </row>
    <row r="28" spans="1:5">
      <c r="A28" s="4" t="s">
        <v>109</v>
      </c>
      <c r="B28" s="10" t="n">
        <v>0.5</v>
      </c>
      <c r="C28" s="7" t="n">
        <v>0.5</v>
      </c>
      <c r="D28" s="9" t="n">
        <v>1</v>
      </c>
      <c r="E28" s="9" t="n">
        <v>1</v>
      </c>
    </row>
    <row r="29" spans="1:5">
      <c r="A29" s="4" t="s">
        <v>110</v>
      </c>
      <c r="B29" s="8" t="n">
        <v>86.8</v>
      </c>
    </row>
    <row r="30" spans="1:5">
      <c r="A30" s="3" t="s">
        <v>111</v>
      </c>
    </row>
    <row r="31" spans="1:5">
      <c r="A31" s="4" t="s">
        <v>112</v>
      </c>
      <c r="C31" s="8" t="n">
        <v>86.8</v>
      </c>
      <c r="D31" s="8" t="n">
        <v>86.8</v>
      </c>
      <c r="E31" s="8" t="n">
        <v>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9</v>
      </c>
      <c r="B1" s="2" t="s">
        <v>320</v>
      </c>
      <c r="C1" s="2" t="s">
        <v>84</v>
      </c>
      <c r="D1" s="2" t="s">
        <v>2</v>
      </c>
      <c r="E1" s="2" t="s">
        <v>84</v>
      </c>
    </row>
    <row r="2" spans="1:5">
      <c r="A2" s="3" t="s">
        <v>321</v>
      </c>
    </row>
    <row r="3" spans="1:5">
      <c r="A3" s="4" t="s">
        <v>180</v>
      </c>
      <c r="D3" s="9" t="n">
        <v>0</v>
      </c>
      <c r="E3" s="9" t="n">
        <v>49100000</v>
      </c>
    </row>
    <row r="4" spans="1:5">
      <c r="A4" s="4" t="s">
        <v>322</v>
      </c>
    </row>
    <row r="5" spans="1:5">
      <c r="A5" s="3" t="s">
        <v>321</v>
      </c>
    </row>
    <row r="6" spans="1:5">
      <c r="A6" s="4" t="s">
        <v>323</v>
      </c>
      <c r="B6" s="11" t="n">
        <v>1.04</v>
      </c>
    </row>
    <row r="7" spans="1:5">
      <c r="A7" s="4" t="s">
        <v>324</v>
      </c>
      <c r="B7" s="10" t="n">
        <v>2.57</v>
      </c>
    </row>
    <row r="8" spans="1:5">
      <c r="A8" s="4" t="s">
        <v>325</v>
      </c>
    </row>
    <row r="9" spans="1:5">
      <c r="A9" s="3" t="s">
        <v>321</v>
      </c>
    </row>
    <row r="10" spans="1:5">
      <c r="A10" s="4" t="s">
        <v>326</v>
      </c>
      <c r="B10" s="5" t="n">
        <v>40200000</v>
      </c>
    </row>
    <row r="11" spans="1:5">
      <c r="A11" s="4" t="s">
        <v>327</v>
      </c>
      <c r="B11" s="9" t="n">
        <v>99200000</v>
      </c>
    </row>
    <row r="12" spans="1:5">
      <c r="A12" s="4" t="s">
        <v>328</v>
      </c>
      <c r="B12" s="5" t="n">
        <v>802400000</v>
      </c>
    </row>
    <row r="13" spans="1:5">
      <c r="A13" s="4" t="s">
        <v>196</v>
      </c>
      <c r="B13" s="5" t="n">
        <v>335700000</v>
      </c>
    </row>
    <row r="14" spans="1:5">
      <c r="A14" s="4" t="s">
        <v>329</v>
      </c>
      <c r="B14" s="5" t="n">
        <v>367500000</v>
      </c>
    </row>
    <row r="15" spans="1:5">
      <c r="A15" s="4" t="s">
        <v>330</v>
      </c>
    </row>
    <row r="16" spans="1:5">
      <c r="A16" s="3" t="s">
        <v>321</v>
      </c>
    </row>
    <row r="17" spans="1:5">
      <c r="A17" s="4" t="s">
        <v>331</v>
      </c>
      <c r="C17" s="9" t="n">
        <v>1200000</v>
      </c>
      <c r="E17" s="9" t="n">
        <v>2500000</v>
      </c>
    </row>
    <row r="18" spans="1:5">
      <c r="A18" s="4" t="s">
        <v>332</v>
      </c>
    </row>
    <row r="19" spans="1:5">
      <c r="A19" s="3" t="s">
        <v>321</v>
      </c>
    </row>
    <row r="20" spans="1:5">
      <c r="A20" s="4" t="s">
        <v>333</v>
      </c>
      <c r="B20" s="9" t="n">
        <v>320000000</v>
      </c>
    </row>
    <row r="21" spans="1:5">
      <c r="A21" s="4" t="s">
        <v>334</v>
      </c>
      <c r="B21" s="4" t="s">
        <v>335</v>
      </c>
    </row>
    <row r="22" spans="1:5">
      <c r="A22" s="4" t="s">
        <v>336</v>
      </c>
    </row>
    <row r="23" spans="1:5">
      <c r="A23" s="3" t="s">
        <v>321</v>
      </c>
    </row>
    <row r="24" spans="1:5">
      <c r="A24" s="4" t="s">
        <v>180</v>
      </c>
      <c r="B24" s="9" t="n">
        <v>49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37</v>
      </c>
      <c r="B1" s="2" t="s">
        <v>338</v>
      </c>
      <c r="C1" s="2" t="s">
        <v>83</v>
      </c>
    </row>
    <row r="2" spans="1:3">
      <c r="B2" s="2" t="s">
        <v>297</v>
      </c>
      <c r="C2" s="2" t="s">
        <v>84</v>
      </c>
    </row>
    <row r="3" spans="1:3">
      <c r="A3" s="3" t="s">
        <v>321</v>
      </c>
    </row>
    <row r="4" spans="1:3">
      <c r="A4" s="4" t="s">
        <v>339</v>
      </c>
      <c r="B4" s="5" t="n">
        <v>400000</v>
      </c>
    </row>
    <row r="5" spans="1:3">
      <c r="A5" s="4" t="s">
        <v>340</v>
      </c>
      <c r="C5" s="5" t="n">
        <v>400000</v>
      </c>
    </row>
    <row r="6" spans="1:3">
      <c r="A6" s="4" t="s">
        <v>341</v>
      </c>
      <c r="C6" s="9" t="n">
        <v>5</v>
      </c>
    </row>
    <row r="7" spans="1:3">
      <c r="A7" s="4" t="s">
        <v>342</v>
      </c>
    </row>
    <row r="8" spans="1:3">
      <c r="A8" s="3" t="s">
        <v>321</v>
      </c>
    </row>
    <row r="9" spans="1:3">
      <c r="A9" s="4" t="s">
        <v>343</v>
      </c>
      <c r="B9"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5</v>
      </c>
      <c r="B1" s="2" t="s">
        <v>338</v>
      </c>
      <c r="C1" s="2" t="s">
        <v>83</v>
      </c>
      <c r="E1" s="2" t="s">
        <v>1</v>
      </c>
    </row>
    <row r="2" spans="1:6">
      <c r="B2" s="2" t="s">
        <v>25</v>
      </c>
      <c r="C2" s="2" t="s">
        <v>2</v>
      </c>
      <c r="D2" s="2" t="s">
        <v>84</v>
      </c>
      <c r="E2" s="2" t="s">
        <v>2</v>
      </c>
      <c r="F2" s="2" t="s">
        <v>84</v>
      </c>
    </row>
    <row r="3" spans="1:6">
      <c r="A3" s="3" t="s">
        <v>211</v>
      </c>
    </row>
    <row r="4" spans="1:6">
      <c r="A4" s="4" t="s">
        <v>346</v>
      </c>
      <c r="B4" s="9" t="n">
        <v>45700000</v>
      </c>
      <c r="C4" s="9" t="n">
        <v>37800000</v>
      </c>
      <c r="E4" s="9" t="n">
        <v>37800000</v>
      </c>
    </row>
    <row r="5" spans="1:6">
      <c r="A5" s="4" t="s">
        <v>347</v>
      </c>
    </row>
    <row r="6" spans="1:6">
      <c r="A6" s="3" t="s">
        <v>211</v>
      </c>
    </row>
    <row r="7" spans="1:6">
      <c r="A7" s="4" t="s">
        <v>348</v>
      </c>
      <c r="C7" s="5" t="n">
        <v>7500000</v>
      </c>
      <c r="E7" s="5" t="n">
        <v>7500000</v>
      </c>
    </row>
    <row r="8" spans="1:6">
      <c r="A8" s="4" t="s">
        <v>349</v>
      </c>
    </row>
    <row r="9" spans="1:6">
      <c r="A9" s="3" t="s">
        <v>211</v>
      </c>
    </row>
    <row r="10" spans="1:6">
      <c r="A10" s="4" t="s">
        <v>348</v>
      </c>
      <c r="C10" s="5" t="n">
        <v>1000000</v>
      </c>
      <c r="E10" s="5" t="n">
        <v>1000000</v>
      </c>
    </row>
    <row r="11" spans="1:6">
      <c r="A11" s="4" t="s">
        <v>350</v>
      </c>
    </row>
    <row r="12" spans="1:6">
      <c r="A12" s="3" t="s">
        <v>211</v>
      </c>
    </row>
    <row r="13" spans="1:6">
      <c r="A13" s="4" t="s">
        <v>351</v>
      </c>
      <c r="B13" s="5" t="n">
        <v>3500</v>
      </c>
    </row>
    <row r="14" spans="1:6">
      <c r="A14" s="4" t="s">
        <v>352</v>
      </c>
      <c r="B14" s="9" t="n">
        <v>1000</v>
      </c>
    </row>
    <row r="15" spans="1:6">
      <c r="A15" s="4" t="s">
        <v>353</v>
      </c>
      <c r="C15" s="9" t="n">
        <v>900000</v>
      </c>
      <c r="D15" s="9" t="n">
        <v>900000</v>
      </c>
      <c r="E15" s="9" t="n">
        <v>1800000</v>
      </c>
      <c r="F15" s="9" t="n">
        <v>1800000</v>
      </c>
    </row>
    <row r="16" spans="1:6">
      <c r="A16" s="4" t="s">
        <v>354</v>
      </c>
    </row>
    <row r="17" spans="1:6">
      <c r="A17" s="3" t="s">
        <v>211</v>
      </c>
    </row>
    <row r="18" spans="1:6">
      <c r="A18" s="4" t="s">
        <v>346</v>
      </c>
      <c r="B18" s="9" t="n">
        <v>3500000</v>
      </c>
      <c r="C18" s="9" t="n">
        <v>1800000</v>
      </c>
      <c r="E18" s="9" t="n">
        <v>18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5</v>
      </c>
      <c r="B1" s="2" t="s">
        <v>83</v>
      </c>
      <c r="D1" s="2" t="s">
        <v>1</v>
      </c>
    </row>
    <row r="2" spans="1:6">
      <c r="B2" s="2" t="s">
        <v>2</v>
      </c>
      <c r="C2" s="2" t="s">
        <v>84</v>
      </c>
      <c r="D2" s="2" t="s">
        <v>2</v>
      </c>
      <c r="E2" s="2" t="s">
        <v>84</v>
      </c>
      <c r="F2" s="2" t="s">
        <v>25</v>
      </c>
    </row>
    <row r="3" spans="1:6">
      <c r="A3" s="3" t="s">
        <v>211</v>
      </c>
    </row>
    <row r="4" spans="1:6">
      <c r="A4" s="4" t="s">
        <v>346</v>
      </c>
      <c r="B4" s="7" t="n">
        <v>37.8</v>
      </c>
      <c r="D4" s="7" t="n">
        <v>37.8</v>
      </c>
      <c r="F4" s="7" t="n">
        <v>45.7</v>
      </c>
    </row>
    <row r="5" spans="1:6">
      <c r="A5" s="4" t="s">
        <v>356</v>
      </c>
    </row>
    <row r="6" spans="1:6">
      <c r="A6" s="3" t="s">
        <v>211</v>
      </c>
    </row>
    <row r="7" spans="1:6">
      <c r="A7" s="4" t="s">
        <v>348</v>
      </c>
      <c r="B7" s="5" t="n">
        <v>5000000</v>
      </c>
      <c r="D7" s="5" t="n">
        <v>5000000</v>
      </c>
    </row>
    <row r="8" spans="1:6">
      <c r="A8" s="4" t="s">
        <v>357</v>
      </c>
      <c r="B8" s="5" t="n">
        <v>4820215</v>
      </c>
      <c r="D8" s="5" t="n">
        <v>4820215</v>
      </c>
    </row>
    <row r="9" spans="1:6">
      <c r="A9" s="4" t="s">
        <v>358</v>
      </c>
      <c r="D9" s="5" t="n">
        <v>1</v>
      </c>
    </row>
    <row r="10" spans="1:6">
      <c r="A10" s="4" t="s">
        <v>359</v>
      </c>
    </row>
    <row r="11" spans="1:6">
      <c r="A11" s="3" t="s">
        <v>211</v>
      </c>
    </row>
    <row r="12" spans="1:6">
      <c r="A12" s="4" t="s">
        <v>360</v>
      </c>
      <c r="D12" s="4" t="s">
        <v>361</v>
      </c>
    </row>
    <row r="13" spans="1:6">
      <c r="A13" s="4" t="s">
        <v>362</v>
      </c>
      <c r="B13" s="7" t="n">
        <v>1.5</v>
      </c>
      <c r="D13" s="7" t="n">
        <v>1.5</v>
      </c>
    </row>
    <row r="14" spans="1:6">
      <c r="A14" s="4" t="s">
        <v>363</v>
      </c>
      <c r="D14" s="4" t="s">
        <v>364</v>
      </c>
    </row>
    <row r="15" spans="1:6">
      <c r="A15" s="4" t="s">
        <v>365</v>
      </c>
    </row>
    <row r="16" spans="1:6">
      <c r="A16" s="3" t="s">
        <v>211</v>
      </c>
    </row>
    <row r="17" spans="1:6">
      <c r="A17" s="4" t="s">
        <v>353</v>
      </c>
      <c r="B17" s="8" t="n">
        <v>0.1</v>
      </c>
      <c r="C17" s="7" t="n">
        <v>0.8</v>
      </c>
      <c r="D17" s="7" t="n">
        <v>0.4</v>
      </c>
      <c r="E17" s="7" t="n">
        <v>1.3</v>
      </c>
    </row>
    <row r="18" spans="1:6">
      <c r="A18" s="4" t="s">
        <v>366</v>
      </c>
    </row>
    <row r="19" spans="1:6">
      <c r="A19" s="3" t="s">
        <v>211</v>
      </c>
    </row>
    <row r="20" spans="1:6">
      <c r="A20" s="4" t="s">
        <v>346</v>
      </c>
      <c r="B20" s="7" t="n">
        <v>1.4</v>
      </c>
      <c r="D20" s="7" t="n">
        <v>1.4</v>
      </c>
      <c r="F20" s="9" t="n">
        <v>1</v>
      </c>
    </row>
    <row r="21" spans="1:6">
      <c r="A21" s="4" t="s">
        <v>367</v>
      </c>
    </row>
    <row r="22" spans="1:6">
      <c r="A22" s="3" t="s">
        <v>211</v>
      </c>
    </row>
    <row r="23" spans="1:6">
      <c r="A23" s="4" t="s">
        <v>368</v>
      </c>
      <c r="D23" s="4" t="s">
        <v>369</v>
      </c>
    </row>
    <row r="24" spans="1:6">
      <c r="A24" s="4" t="s">
        <v>370</v>
      </c>
    </row>
    <row r="25" spans="1:6">
      <c r="A25" s="3" t="s">
        <v>211</v>
      </c>
    </row>
    <row r="26" spans="1:6">
      <c r="A26" s="4" t="s">
        <v>368</v>
      </c>
      <c r="D26" s="4" t="s">
        <v>369</v>
      </c>
    </row>
    <row r="27" spans="1:6">
      <c r="A27" s="4" t="s">
        <v>371</v>
      </c>
    </row>
    <row r="28" spans="1:6">
      <c r="A28" s="3" t="s">
        <v>211</v>
      </c>
    </row>
    <row r="29" spans="1:6">
      <c r="A29" s="4" t="s">
        <v>368</v>
      </c>
      <c r="D29" s="4" t="s">
        <v>3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771786</v>
      </c>
    </row>
    <row r="5" spans="1:2">
      <c r="A5" s="4" t="s">
        <v>376</v>
      </c>
      <c r="B5" s="5" t="n">
        <v>3172</v>
      </c>
    </row>
    <row r="6" spans="1:2">
      <c r="A6" s="4" t="s">
        <v>377</v>
      </c>
      <c r="B6" s="5" t="n">
        <v>-7333</v>
      </c>
    </row>
    <row r="7" spans="1:2">
      <c r="A7" s="4" t="s">
        <v>378</v>
      </c>
      <c r="B7" s="5" t="n">
        <v>-18091</v>
      </c>
    </row>
    <row r="8" spans="1:2">
      <c r="A8" s="4" t="s">
        <v>379</v>
      </c>
      <c r="B8" s="5" t="n">
        <v>749534</v>
      </c>
    </row>
    <row r="9" spans="1:2">
      <c r="A9" s="3" t="s">
        <v>380</v>
      </c>
    </row>
    <row r="10" spans="1:2">
      <c r="A10" s="4" t="s">
        <v>381</v>
      </c>
      <c r="B10" s="10" t="n">
        <v>6.47</v>
      </c>
    </row>
    <row r="11" spans="1:2">
      <c r="A11" s="4" t="s">
        <v>382</v>
      </c>
      <c r="B11" s="11" t="n">
        <v>4.73</v>
      </c>
    </row>
    <row r="12" spans="1:2">
      <c r="A12" s="4" t="s">
        <v>383</v>
      </c>
      <c r="B12" s="11" t="n">
        <v>8.029999999999999</v>
      </c>
    </row>
    <row r="13" spans="1:2">
      <c r="A13" s="4" t="s">
        <v>384</v>
      </c>
      <c r="B13" s="11" t="n">
        <v>6.65</v>
      </c>
    </row>
    <row r="14" spans="1:2">
      <c r="A14" s="4" t="s">
        <v>385</v>
      </c>
      <c r="B14" s="10" t="n">
        <v>6.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6</v>
      </c>
      <c r="B1" s="2" t="s">
        <v>83</v>
      </c>
      <c r="D1" s="2" t="s">
        <v>1</v>
      </c>
    </row>
    <row r="2" spans="1:6">
      <c r="B2" s="2" t="s">
        <v>2</v>
      </c>
      <c r="C2" s="2" t="s">
        <v>84</v>
      </c>
      <c r="D2" s="2" t="s">
        <v>2</v>
      </c>
      <c r="E2" s="2" t="s">
        <v>84</v>
      </c>
      <c r="F2" s="2" t="s">
        <v>25</v>
      </c>
    </row>
    <row r="3" spans="1:6">
      <c r="A3" s="3" t="s">
        <v>211</v>
      </c>
    </row>
    <row r="4" spans="1:6">
      <c r="A4" s="4" t="s">
        <v>346</v>
      </c>
      <c r="B4" s="7" t="n">
        <v>37.8</v>
      </c>
      <c r="D4" s="7" t="n">
        <v>37.8</v>
      </c>
      <c r="F4" s="7" t="n">
        <v>45.7</v>
      </c>
    </row>
    <row r="5" spans="1:6">
      <c r="A5" s="4" t="s">
        <v>387</v>
      </c>
    </row>
    <row r="6" spans="1:6">
      <c r="A6" s="3" t="s">
        <v>211</v>
      </c>
    </row>
    <row r="7" spans="1:6">
      <c r="A7" s="4" t="s">
        <v>348</v>
      </c>
      <c r="B7" s="5" t="n">
        <v>11070000</v>
      </c>
      <c r="D7" s="5" t="n">
        <v>11070000</v>
      </c>
    </row>
    <row r="8" spans="1:6">
      <c r="A8" s="4" t="s">
        <v>360</v>
      </c>
      <c r="D8" s="4" t="s">
        <v>361</v>
      </c>
    </row>
    <row r="9" spans="1:6">
      <c r="A9" s="4" t="s">
        <v>358</v>
      </c>
      <c r="D9" s="5" t="n">
        <v>1</v>
      </c>
    </row>
    <row r="10" spans="1:6">
      <c r="A10" s="4" t="s">
        <v>388</v>
      </c>
    </row>
    <row r="11" spans="1:6">
      <c r="A11" s="3" t="s">
        <v>211</v>
      </c>
    </row>
    <row r="12" spans="1:6">
      <c r="A12" s="4" t="s">
        <v>362</v>
      </c>
      <c r="B12" s="7" t="n">
        <v>5.1</v>
      </c>
      <c r="D12" s="7" t="n">
        <v>5.1</v>
      </c>
    </row>
    <row r="13" spans="1:6">
      <c r="A13" s="4" t="s">
        <v>363</v>
      </c>
      <c r="D13" s="4" t="s">
        <v>389</v>
      </c>
    </row>
    <row r="14" spans="1:6">
      <c r="A14" s="4" t="s">
        <v>353</v>
      </c>
      <c r="B14" s="8" t="n">
        <v>1.2</v>
      </c>
      <c r="C14" s="7" t="n">
        <v>-0.3</v>
      </c>
      <c r="D14" s="7" t="n">
        <v>2.2</v>
      </c>
      <c r="E14" s="9" t="n">
        <v>0</v>
      </c>
    </row>
    <row r="15" spans="1:6">
      <c r="A15" s="4" t="s">
        <v>390</v>
      </c>
    </row>
    <row r="16" spans="1:6">
      <c r="A16" s="3" t="s">
        <v>211</v>
      </c>
    </row>
    <row r="17" spans="1:6">
      <c r="A17" s="4" t="s">
        <v>346</v>
      </c>
      <c r="B17" s="7" t="n">
        <v>3.6</v>
      </c>
      <c r="D17" s="7" t="n">
        <v>3.6</v>
      </c>
      <c r="F17" s="7" t="n">
        <v>1.5</v>
      </c>
    </row>
    <row r="18" spans="1:6">
      <c r="A18" s="4" t="s">
        <v>391</v>
      </c>
    </row>
    <row r="19" spans="1:6">
      <c r="A19" s="3" t="s">
        <v>211</v>
      </c>
    </row>
    <row r="20" spans="1:6">
      <c r="A20" s="4" t="s">
        <v>368</v>
      </c>
      <c r="D20" s="4" t="s">
        <v>369</v>
      </c>
    </row>
    <row r="21" spans="1:6">
      <c r="A21" s="4" t="s">
        <v>392</v>
      </c>
    </row>
    <row r="22" spans="1:6">
      <c r="A22" s="3" t="s">
        <v>211</v>
      </c>
    </row>
    <row r="23" spans="1:6">
      <c r="A23" s="4" t="s">
        <v>368</v>
      </c>
      <c r="D23" s="4" t="s">
        <v>369</v>
      </c>
    </row>
    <row r="24" spans="1:6">
      <c r="A24" s="4" t="s">
        <v>393</v>
      </c>
    </row>
    <row r="25" spans="1:6">
      <c r="A25" s="3" t="s">
        <v>211</v>
      </c>
    </row>
    <row r="26" spans="1:6">
      <c r="A26" s="4" t="s">
        <v>368</v>
      </c>
      <c r="D26" s="4" t="s">
        <v>3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73</v>
      </c>
    </row>
    <row r="3" spans="1:2">
      <c r="A3" s="3" t="s">
        <v>395</v>
      </c>
    </row>
    <row r="4" spans="1:2">
      <c r="A4" s="4" t="s">
        <v>375</v>
      </c>
      <c r="B4" s="5" t="n">
        <v>904855</v>
      </c>
    </row>
    <row r="5" spans="1:2">
      <c r="A5" s="4" t="s">
        <v>376</v>
      </c>
      <c r="B5" s="5" t="n">
        <v>36257</v>
      </c>
    </row>
    <row r="6" spans="1:2">
      <c r="A6" s="4" t="s">
        <v>377</v>
      </c>
      <c r="B6" s="5" t="n">
        <v>-2038</v>
      </c>
    </row>
    <row r="7" spans="1:2">
      <c r="A7" s="4" t="s">
        <v>378</v>
      </c>
      <c r="B7" s="5" t="n">
        <v>-47175</v>
      </c>
    </row>
    <row r="8" spans="1:2">
      <c r="A8" s="4" t="s">
        <v>379</v>
      </c>
      <c r="B8" s="5" t="n">
        <v>891899</v>
      </c>
    </row>
    <row r="9" spans="1:2">
      <c r="A9" s="3" t="s">
        <v>380</v>
      </c>
    </row>
    <row r="10" spans="1:2">
      <c r="A10" s="4" t="s">
        <v>381</v>
      </c>
      <c r="B10" s="10" t="n">
        <v>12.38</v>
      </c>
    </row>
    <row r="11" spans="1:2">
      <c r="A11" s="4" t="s">
        <v>382</v>
      </c>
      <c r="B11" s="11" t="n">
        <v>9.57</v>
      </c>
    </row>
    <row r="12" spans="1:2">
      <c r="A12" s="4" t="s">
        <v>383</v>
      </c>
      <c r="B12" s="11" t="n">
        <v>11.36</v>
      </c>
    </row>
    <row r="13" spans="1:2">
      <c r="A13" s="4" t="s">
        <v>384</v>
      </c>
      <c r="B13" s="11" t="n">
        <v>16.88</v>
      </c>
    </row>
    <row r="14" spans="1:2">
      <c r="A14" s="4" t="s">
        <v>385</v>
      </c>
      <c r="B14" s="10" t="n">
        <v>12.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6</v>
      </c>
      <c r="B1" s="2" t="s">
        <v>83</v>
      </c>
      <c r="D1" s="2" t="s">
        <v>1</v>
      </c>
    </row>
    <row r="2" spans="1:6">
      <c r="B2" s="2" t="s">
        <v>2</v>
      </c>
      <c r="C2" s="2" t="s">
        <v>84</v>
      </c>
      <c r="D2" s="2" t="s">
        <v>2</v>
      </c>
      <c r="E2" s="2" t="s">
        <v>84</v>
      </c>
      <c r="F2" s="2" t="s">
        <v>25</v>
      </c>
    </row>
    <row r="3" spans="1:6">
      <c r="A3" s="3" t="s">
        <v>211</v>
      </c>
    </row>
    <row r="4" spans="1:6">
      <c r="A4" s="4" t="s">
        <v>346</v>
      </c>
      <c r="B4" s="7" t="n">
        <v>37.8</v>
      </c>
      <c r="D4" s="7" t="n">
        <v>37.8</v>
      </c>
      <c r="F4" s="7" t="n">
        <v>45.7</v>
      </c>
    </row>
    <row r="5" spans="1:6">
      <c r="A5" s="4" t="s">
        <v>260</v>
      </c>
    </row>
    <row r="6" spans="1:6">
      <c r="A6" s="3" t="s">
        <v>211</v>
      </c>
    </row>
    <row r="7" spans="1:6">
      <c r="A7" s="4" t="s">
        <v>360</v>
      </c>
      <c r="D7" s="4" t="s">
        <v>361</v>
      </c>
    </row>
    <row r="8" spans="1:6">
      <c r="A8" s="4" t="s">
        <v>358</v>
      </c>
      <c r="D8" s="5" t="n">
        <v>1</v>
      </c>
    </row>
    <row r="9" spans="1:6">
      <c r="A9" s="4" t="s">
        <v>362</v>
      </c>
      <c r="B9" s="8" t="n">
        <v>5.1</v>
      </c>
      <c r="D9" s="7" t="n">
        <v>5.1</v>
      </c>
    </row>
    <row r="10" spans="1:6">
      <c r="A10" s="4" t="s">
        <v>363</v>
      </c>
      <c r="D10" s="4" t="s">
        <v>397</v>
      </c>
    </row>
    <row r="11" spans="1:6">
      <c r="A11" s="4" t="s">
        <v>353</v>
      </c>
      <c r="B11" s="8" t="n">
        <v>1.3</v>
      </c>
      <c r="C11" s="7" t="n">
        <v>-0.2</v>
      </c>
      <c r="D11" s="7" t="n">
        <v>2.5</v>
      </c>
      <c r="E11" s="7" t="n">
        <v>0.1</v>
      </c>
    </row>
    <row r="12" spans="1:6">
      <c r="A12" s="4" t="s">
        <v>398</v>
      </c>
    </row>
    <row r="13" spans="1:6">
      <c r="A13" s="3" t="s">
        <v>211</v>
      </c>
    </row>
    <row r="14" spans="1:6">
      <c r="A14" s="4" t="s">
        <v>346</v>
      </c>
      <c r="B14" s="7" t="n">
        <v>4.2</v>
      </c>
      <c r="D14" s="7" t="n">
        <v>4.2</v>
      </c>
      <c r="F14" s="7" t="n">
        <v>1.9</v>
      </c>
    </row>
    <row r="15" spans="1:6">
      <c r="A15" s="4" t="s">
        <v>399</v>
      </c>
    </row>
    <row r="16" spans="1:6">
      <c r="A16" s="3" t="s">
        <v>211</v>
      </c>
    </row>
    <row r="17" spans="1:6">
      <c r="A17" s="4" t="s">
        <v>368</v>
      </c>
      <c r="D17" s="4" t="s">
        <v>369</v>
      </c>
    </row>
    <row r="18" spans="1:6">
      <c r="A18" s="4" t="s">
        <v>400</v>
      </c>
    </row>
    <row r="19" spans="1:6">
      <c r="A19" s="3" t="s">
        <v>211</v>
      </c>
    </row>
    <row r="20" spans="1:6">
      <c r="A20" s="4" t="s">
        <v>368</v>
      </c>
      <c r="D20" s="4" t="s">
        <v>369</v>
      </c>
    </row>
    <row r="21" spans="1:6">
      <c r="A21" s="4" t="s">
        <v>401</v>
      </c>
    </row>
    <row r="22" spans="1:6">
      <c r="A22" s="3" t="s">
        <v>211</v>
      </c>
    </row>
    <row r="23" spans="1:6">
      <c r="A23" s="4" t="s">
        <v>368</v>
      </c>
      <c r="D23" s="4" t="s">
        <v>3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373</v>
      </c>
    </row>
    <row r="3" spans="1:2">
      <c r="A3" s="3" t="s">
        <v>395</v>
      </c>
    </row>
    <row r="4" spans="1:2">
      <c r="A4" s="4" t="s">
        <v>375</v>
      </c>
      <c r="B4" s="5" t="n">
        <v>987797</v>
      </c>
    </row>
    <row r="5" spans="1:2">
      <c r="A5" s="4" t="s">
        <v>376</v>
      </c>
      <c r="B5" s="5" t="n">
        <v>4106</v>
      </c>
    </row>
    <row r="6" spans="1:2">
      <c r="A6" s="4" t="s">
        <v>377</v>
      </c>
      <c r="B6" s="5" t="n">
        <v>-19124</v>
      </c>
    </row>
    <row r="7" spans="1:2">
      <c r="A7" s="4" t="s">
        <v>378</v>
      </c>
      <c r="B7" s="5" t="n">
        <v>-27203</v>
      </c>
    </row>
    <row r="8" spans="1:2">
      <c r="A8" s="4" t="s">
        <v>379</v>
      </c>
      <c r="B8" s="5" t="n">
        <v>945576</v>
      </c>
    </row>
    <row r="9" spans="1:2">
      <c r="A9" s="3" t="s">
        <v>380</v>
      </c>
    </row>
    <row r="10" spans="1:2">
      <c r="A10" s="4" t="s">
        <v>381</v>
      </c>
      <c r="B10" s="10" t="n">
        <v>12.63</v>
      </c>
    </row>
    <row r="11" spans="1:2">
      <c r="A11" s="4" t="s">
        <v>382</v>
      </c>
      <c r="B11" s="11" t="n">
        <v>10.96</v>
      </c>
    </row>
    <row r="12" spans="1:2">
      <c r="A12" s="4" t="s">
        <v>383</v>
      </c>
      <c r="B12" s="11" t="n">
        <v>16.2</v>
      </c>
    </row>
    <row r="13" spans="1:2">
      <c r="A13" s="4" t="s">
        <v>384</v>
      </c>
      <c r="B13" s="11" t="n">
        <v>13.78</v>
      </c>
    </row>
    <row r="14" spans="1:2">
      <c r="A14" s="4" t="s">
        <v>385</v>
      </c>
      <c r="B14" s="10" t="n">
        <v>1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3</v>
      </c>
      <c r="B1" s="2" t="s">
        <v>2</v>
      </c>
      <c r="C1" s="2" t="s">
        <v>25</v>
      </c>
    </row>
    <row r="2" spans="1:3">
      <c r="A2" s="3" t="s">
        <v>214</v>
      </c>
    </row>
    <row r="3" spans="1:3">
      <c r="A3" s="4" t="s">
        <v>404</v>
      </c>
      <c r="B3" s="7" t="n">
        <v>133.4</v>
      </c>
      <c r="C3" s="7" t="n">
        <v>151.7</v>
      </c>
    </row>
    <row r="4" spans="1:3">
      <c r="A4" s="4" t="s">
        <v>405</v>
      </c>
      <c r="B4" s="8" t="n">
        <v>90.09999999999999</v>
      </c>
      <c r="C4" s="8" t="n">
        <v>98.40000000000001</v>
      </c>
    </row>
    <row r="5" spans="1:3">
      <c r="A5" s="4" t="s">
        <v>406</v>
      </c>
      <c r="B5" s="8" t="n">
        <v>18.9</v>
      </c>
      <c r="C5" s="8" t="n">
        <v>23.9</v>
      </c>
    </row>
    <row r="6" spans="1:3">
      <c r="A6" s="4" t="s">
        <v>407</v>
      </c>
      <c r="B6" s="8" t="n">
        <v>75.90000000000001</v>
      </c>
      <c r="C6" s="8" t="n">
        <v>75.2</v>
      </c>
    </row>
    <row r="7" spans="1:3">
      <c r="A7" s="4" t="s">
        <v>408</v>
      </c>
      <c r="B7" s="7" t="n">
        <v>318.3</v>
      </c>
      <c r="C7" s="7" t="n">
        <v>3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3</v>
      </c>
      <c r="D1" s="2" t="s">
        <v>1</v>
      </c>
    </row>
    <row r="2" spans="1:5">
      <c r="B2" s="2" t="s">
        <v>2</v>
      </c>
      <c r="C2" s="2" t="s">
        <v>84</v>
      </c>
      <c r="D2" s="2" t="s">
        <v>2</v>
      </c>
      <c r="E2" s="2" t="s">
        <v>84</v>
      </c>
    </row>
    <row r="3" spans="1:5">
      <c r="A3" s="3" t="s">
        <v>114</v>
      </c>
    </row>
    <row r="4" spans="1:5">
      <c r="A4" s="4" t="s">
        <v>104</v>
      </c>
      <c r="B4" s="7" t="n">
        <v>-19.3</v>
      </c>
      <c r="C4" s="7" t="n">
        <v>43.8</v>
      </c>
      <c r="D4" s="7" t="n">
        <v>18.9</v>
      </c>
      <c r="E4" s="7" t="n">
        <v>12.9</v>
      </c>
    </row>
    <row r="5" spans="1:5">
      <c r="A5" s="3" t="s">
        <v>115</v>
      </c>
    </row>
    <row r="6" spans="1:5">
      <c r="A6" s="4" t="s">
        <v>116</v>
      </c>
      <c r="B6" s="5" t="n">
        <v>0</v>
      </c>
      <c r="C6" s="8" t="n">
        <v>0.3</v>
      </c>
      <c r="D6" s="5" t="n">
        <v>0</v>
      </c>
      <c r="E6" s="8" t="n">
        <v>0.3</v>
      </c>
    </row>
    <row r="7" spans="1:5">
      <c r="A7" s="4" t="s">
        <v>117</v>
      </c>
      <c r="B7" s="5" t="n">
        <v>0</v>
      </c>
      <c r="C7" s="5" t="n">
        <v>0</v>
      </c>
      <c r="D7" s="5" t="n">
        <v>0</v>
      </c>
      <c r="E7" s="8" t="n">
        <v>0.1</v>
      </c>
    </row>
    <row r="8" spans="1:5">
      <c r="A8" s="4" t="s">
        <v>118</v>
      </c>
      <c r="B8" s="5" t="n">
        <v>0</v>
      </c>
      <c r="C8" s="8" t="n">
        <v>0.3</v>
      </c>
      <c r="D8" s="5" t="n">
        <v>0</v>
      </c>
      <c r="E8" s="8" t="n">
        <v>0.4</v>
      </c>
    </row>
    <row r="9" spans="1:5">
      <c r="A9" s="4" t="s">
        <v>119</v>
      </c>
      <c r="B9" s="8" t="n">
        <v>-19.3</v>
      </c>
      <c r="C9" s="8" t="n">
        <v>44.1</v>
      </c>
      <c r="D9" s="8" t="n">
        <v>18.9</v>
      </c>
      <c r="E9" s="8" t="n">
        <v>13.3</v>
      </c>
    </row>
    <row r="10" spans="1:5">
      <c r="A10" s="4" t="s">
        <v>120</v>
      </c>
      <c r="B10" s="8" t="n">
        <v>-8.800000000000001</v>
      </c>
      <c r="C10" s="8" t="n">
        <v>15.4</v>
      </c>
      <c r="D10" s="8" t="n">
        <v>7.2</v>
      </c>
      <c r="E10" s="8" t="n">
        <v>0.7</v>
      </c>
    </row>
    <row r="11" spans="1:5">
      <c r="A11" s="4" t="s">
        <v>121</v>
      </c>
      <c r="B11" s="7" t="n">
        <v>-10.5</v>
      </c>
      <c r="C11" s="7" t="n">
        <v>28.7</v>
      </c>
      <c r="D11" s="7" t="n">
        <v>11.7</v>
      </c>
      <c r="E11" s="7" t="n">
        <v>1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09</v>
      </c>
      <c r="B1" s="2" t="s">
        <v>83</v>
      </c>
      <c r="D1" s="2" t="s">
        <v>1</v>
      </c>
    </row>
    <row r="2" spans="1:6">
      <c r="B2" s="2" t="s">
        <v>2</v>
      </c>
      <c r="C2" s="2" t="s">
        <v>84</v>
      </c>
      <c r="D2" s="2" t="s">
        <v>2</v>
      </c>
      <c r="E2" s="2" t="s">
        <v>84</v>
      </c>
      <c r="F2" s="2" t="s">
        <v>25</v>
      </c>
    </row>
    <row r="3" spans="1:6">
      <c r="A3" s="3" t="s">
        <v>410</v>
      </c>
    </row>
    <row r="4" spans="1:6">
      <c r="A4" s="4" t="s">
        <v>411</v>
      </c>
      <c r="B4" s="7" t="n">
        <v>3951.7</v>
      </c>
      <c r="D4" s="7" t="n">
        <v>3951.7</v>
      </c>
      <c r="F4" s="7" t="n">
        <v>3899.6</v>
      </c>
    </row>
    <row r="5" spans="1:6">
      <c r="A5" s="4" t="s">
        <v>412</v>
      </c>
      <c r="B5" s="8" t="n">
        <v>1330.5</v>
      </c>
      <c r="D5" s="8" t="n">
        <v>1330.5</v>
      </c>
      <c r="F5" s="8" t="n">
        <v>1227.5</v>
      </c>
    </row>
    <row r="6" spans="1:6">
      <c r="A6" s="4" t="s">
        <v>413</v>
      </c>
      <c r="B6" s="8" t="n">
        <v>2621.2</v>
      </c>
      <c r="D6" s="8" t="n">
        <v>2621.2</v>
      </c>
      <c r="F6" s="8" t="n">
        <v>2672.1</v>
      </c>
    </row>
    <row r="7" spans="1:6">
      <c r="A7" s="4" t="s">
        <v>201</v>
      </c>
      <c r="B7" s="8" t="n">
        <v>0.2</v>
      </c>
      <c r="C7" s="7" t="n">
        <v>1.9</v>
      </c>
      <c r="D7" s="8" t="n">
        <v>0.5</v>
      </c>
      <c r="E7" s="7" t="n">
        <v>3.4</v>
      </c>
    </row>
    <row r="8" spans="1:6">
      <c r="A8" s="4" t="s">
        <v>414</v>
      </c>
      <c r="B8" s="8" t="n">
        <v>24.8</v>
      </c>
      <c r="D8" s="8" t="n">
        <v>24.8</v>
      </c>
      <c r="F8" s="8" t="n">
        <v>24.8</v>
      </c>
    </row>
    <row r="9" spans="1:6">
      <c r="A9" s="4" t="s">
        <v>415</v>
      </c>
    </row>
    <row r="10" spans="1:6">
      <c r="A10" s="3" t="s">
        <v>410</v>
      </c>
    </row>
    <row r="11" spans="1:6">
      <c r="A11" s="4" t="s">
        <v>411</v>
      </c>
      <c r="B11" s="8" t="n">
        <v>46.5</v>
      </c>
      <c r="D11" s="8" t="n">
        <v>46.5</v>
      </c>
      <c r="F11" s="8" t="n">
        <v>46.5</v>
      </c>
    </row>
    <row r="12" spans="1:6">
      <c r="A12" s="4" t="s">
        <v>416</v>
      </c>
    </row>
    <row r="13" spans="1:6">
      <c r="A13" s="3" t="s">
        <v>410</v>
      </c>
    </row>
    <row r="14" spans="1:6">
      <c r="A14" s="4" t="s">
        <v>411</v>
      </c>
      <c r="B14" s="8" t="n">
        <v>80.90000000000001</v>
      </c>
      <c r="D14" s="8" t="n">
        <v>80.90000000000001</v>
      </c>
      <c r="F14" s="8" t="n">
        <v>64.8</v>
      </c>
    </row>
    <row r="15" spans="1:6">
      <c r="A15" s="4" t="s">
        <v>417</v>
      </c>
    </row>
    <row r="16" spans="1:6">
      <c r="A16" s="3" t="s">
        <v>410</v>
      </c>
    </row>
    <row r="17" spans="1:6">
      <c r="A17" s="4" t="s">
        <v>411</v>
      </c>
      <c r="B17" s="8" t="n">
        <v>3676.7</v>
      </c>
      <c r="D17" s="8" t="n">
        <v>3676.7</v>
      </c>
      <c r="F17" s="8" t="n">
        <v>3656.5</v>
      </c>
    </row>
    <row r="18" spans="1:6">
      <c r="A18" s="4" t="s">
        <v>418</v>
      </c>
    </row>
    <row r="19" spans="1:6">
      <c r="A19" s="3" t="s">
        <v>410</v>
      </c>
    </row>
    <row r="20" spans="1:6">
      <c r="A20" s="4" t="s">
        <v>411</v>
      </c>
      <c r="B20" s="8" t="n">
        <v>25.8</v>
      </c>
      <c r="D20" s="8" t="n">
        <v>25.8</v>
      </c>
      <c r="F20" s="8" t="n">
        <v>24.7</v>
      </c>
    </row>
    <row r="21" spans="1:6">
      <c r="A21" s="4" t="s">
        <v>419</v>
      </c>
    </row>
    <row r="22" spans="1:6">
      <c r="A22" s="3" t="s">
        <v>410</v>
      </c>
    </row>
    <row r="23" spans="1:6">
      <c r="A23" s="4" t="s">
        <v>411</v>
      </c>
      <c r="B23" s="8" t="n">
        <v>29.8</v>
      </c>
      <c r="D23" s="8" t="n">
        <v>29.8</v>
      </c>
      <c r="F23" s="8" t="n">
        <v>28.9</v>
      </c>
    </row>
    <row r="24" spans="1:6">
      <c r="A24" s="4" t="s">
        <v>420</v>
      </c>
    </row>
    <row r="25" spans="1:6">
      <c r="A25" s="3" t="s">
        <v>410</v>
      </c>
    </row>
    <row r="26" spans="1:6">
      <c r="A26" s="4" t="s">
        <v>411</v>
      </c>
      <c r="B26" s="8" t="n">
        <v>4.8</v>
      </c>
      <c r="D26" s="8" t="n">
        <v>4.8</v>
      </c>
      <c r="F26" s="8" t="n">
        <v>3.6</v>
      </c>
    </row>
    <row r="27" spans="1:6">
      <c r="A27" s="4" t="s">
        <v>421</v>
      </c>
    </row>
    <row r="28" spans="1:6">
      <c r="A28" s="3" t="s">
        <v>410</v>
      </c>
    </row>
    <row r="29" spans="1:6">
      <c r="A29" s="4" t="s">
        <v>411</v>
      </c>
      <c r="B29" s="8" t="n">
        <v>3.6</v>
      </c>
      <c r="D29" s="8" t="n">
        <v>3.6</v>
      </c>
      <c r="F29" s="8" t="n">
        <v>3.6</v>
      </c>
    </row>
    <row r="30" spans="1:6">
      <c r="A30" s="4" t="s">
        <v>422</v>
      </c>
    </row>
    <row r="31" spans="1:6">
      <c r="A31" s="3" t="s">
        <v>410</v>
      </c>
    </row>
    <row r="32" spans="1:6">
      <c r="A32" s="4" t="s">
        <v>411</v>
      </c>
      <c r="B32" s="8" t="n">
        <v>16.8</v>
      </c>
      <c r="D32" s="8" t="n">
        <v>16.8</v>
      </c>
      <c r="F32" s="8" t="n">
        <v>16.8</v>
      </c>
    </row>
    <row r="33" spans="1:6">
      <c r="A33" s="4" t="s">
        <v>423</v>
      </c>
    </row>
    <row r="34" spans="1:6">
      <c r="A34" s="3" t="s">
        <v>410</v>
      </c>
    </row>
    <row r="35" spans="1:6">
      <c r="A35" s="4" t="s">
        <v>411</v>
      </c>
      <c r="B35" s="7" t="n">
        <v>66.8</v>
      </c>
      <c r="D35" s="7" t="n">
        <v>66.8</v>
      </c>
      <c r="F35" s="7" t="n">
        <v>5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3</v>
      </c>
      <c r="D1" s="2" t="s">
        <v>1</v>
      </c>
    </row>
    <row r="2" spans="1:5">
      <c r="B2" s="2" t="s">
        <v>2</v>
      </c>
      <c r="C2" s="2" t="s">
        <v>84</v>
      </c>
      <c r="D2" s="2" t="s">
        <v>2</v>
      </c>
      <c r="E2" s="2" t="s">
        <v>84</v>
      </c>
    </row>
    <row r="3" spans="1:5">
      <c r="A3" s="3" t="s">
        <v>223</v>
      </c>
    </row>
    <row r="4" spans="1:5">
      <c r="A4" s="4" t="s">
        <v>425</v>
      </c>
      <c r="B4" s="7" t="n">
        <v>51.7</v>
      </c>
      <c r="C4" s="7" t="n">
        <v>48.4</v>
      </c>
      <c r="D4" s="7" t="n">
        <v>100.4</v>
      </c>
      <c r="E4" s="7" t="n">
        <v>86.3</v>
      </c>
    </row>
    <row r="5" spans="1:5">
      <c r="A5" s="4" t="s">
        <v>426</v>
      </c>
      <c r="B5" s="7" t="n">
        <v>2.3</v>
      </c>
      <c r="C5" s="7" t="n">
        <v>2.3</v>
      </c>
      <c r="D5" s="7" t="n">
        <v>4.7</v>
      </c>
      <c r="E5" s="7"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83</v>
      </c>
      <c r="D1" s="2" t="s">
        <v>1</v>
      </c>
    </row>
    <row r="2" spans="1:6">
      <c r="B2" s="2" t="s">
        <v>2</v>
      </c>
      <c r="C2" s="2" t="s">
        <v>84</v>
      </c>
      <c r="D2" s="2" t="s">
        <v>2</v>
      </c>
      <c r="E2" s="2" t="s">
        <v>84</v>
      </c>
      <c r="F2" s="2" t="s">
        <v>25</v>
      </c>
    </row>
    <row r="3" spans="1:6">
      <c r="A3" s="3" t="s">
        <v>428</v>
      </c>
    </row>
    <row r="4" spans="1:6">
      <c r="A4" s="4" t="s">
        <v>429</v>
      </c>
      <c r="B4" s="7" t="n">
        <v>1.6</v>
      </c>
      <c r="D4" s="7" t="n">
        <v>1.6</v>
      </c>
      <c r="F4" s="7" t="n">
        <v>10.6</v>
      </c>
    </row>
    <row r="5" spans="1:6">
      <c r="A5" s="4" t="s">
        <v>430</v>
      </c>
      <c r="B5" s="8" t="n">
        <v>44.1</v>
      </c>
      <c r="D5" s="8" t="n">
        <v>44.1</v>
      </c>
    </row>
    <row r="6" spans="1:6">
      <c r="A6" s="4" t="s">
        <v>431</v>
      </c>
      <c r="B6" s="8" t="n">
        <v>28.7</v>
      </c>
      <c r="D6" s="8" t="n">
        <v>28.7</v>
      </c>
    </row>
    <row r="7" spans="1:6">
      <c r="A7" s="4" t="s">
        <v>432</v>
      </c>
      <c r="B7" s="8" t="n">
        <v>25.7</v>
      </c>
      <c r="D7" s="8" t="n">
        <v>25.7</v>
      </c>
    </row>
    <row r="8" spans="1:6">
      <c r="A8" s="4" t="s">
        <v>433</v>
      </c>
      <c r="B8" s="7" t="n">
        <v>9.4</v>
      </c>
      <c r="D8" s="7" t="n">
        <v>9.4</v>
      </c>
    </row>
    <row r="9" spans="1:6">
      <c r="A9" s="4" t="s">
        <v>434</v>
      </c>
      <c r="B9" s="4" t="s">
        <v>435</v>
      </c>
      <c r="C9" s="4" t="s">
        <v>436</v>
      </c>
      <c r="D9" s="4" t="s">
        <v>437</v>
      </c>
      <c r="E9" s="4" t="s">
        <v>438</v>
      </c>
    </row>
    <row r="10" spans="1:6">
      <c r="A10" s="4" t="s">
        <v>439</v>
      </c>
      <c r="B10" s="4" t="s">
        <v>440</v>
      </c>
      <c r="C10" s="4" t="s">
        <v>441</v>
      </c>
      <c r="D10" s="4" t="s">
        <v>440</v>
      </c>
      <c r="E10" s="4" t="s">
        <v>441</v>
      </c>
    </row>
    <row r="11" spans="1:6">
      <c r="A11" s="4" t="s">
        <v>442</v>
      </c>
    </row>
    <row r="12" spans="1:6">
      <c r="A12" s="3" t="s">
        <v>428</v>
      </c>
    </row>
    <row r="13" spans="1:6">
      <c r="A13" s="4" t="s">
        <v>429</v>
      </c>
      <c r="B13" s="7" t="n">
        <v>1.6</v>
      </c>
      <c r="D13" s="7" t="n">
        <v>1.6</v>
      </c>
    </row>
    <row r="14" spans="1:6">
      <c r="A14" s="4" t="s">
        <v>443</v>
      </c>
      <c r="B14" s="9" t="n">
        <v>10</v>
      </c>
      <c r="C14" s="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4</v>
      </c>
      <c r="B1" s="2" t="s">
        <v>2</v>
      </c>
      <c r="C1" s="2" t="s">
        <v>25</v>
      </c>
    </row>
    <row r="2" spans="1:3">
      <c r="A2" s="3" t="s">
        <v>445</v>
      </c>
    </row>
    <row r="3" spans="1:3">
      <c r="A3" s="4" t="s">
        <v>446</v>
      </c>
      <c r="B3" s="7" t="n">
        <v>1193.2</v>
      </c>
      <c r="C3" s="7" t="n">
        <v>1194.1</v>
      </c>
    </row>
    <row r="4" spans="1:3">
      <c r="A4" s="4" t="s">
        <v>447</v>
      </c>
      <c r="B4" s="8" t="n">
        <v>-13.2</v>
      </c>
      <c r="C4" s="8" t="n">
        <v>-14.2</v>
      </c>
    </row>
    <row r="5" spans="1:3">
      <c r="A5" s="4" t="s">
        <v>448</v>
      </c>
      <c r="B5" s="8" t="n">
        <v>-14.4</v>
      </c>
      <c r="C5" s="8" t="n">
        <v>-15.3</v>
      </c>
    </row>
    <row r="6" spans="1:3">
      <c r="A6" s="4" t="s">
        <v>449</v>
      </c>
      <c r="B6" s="5" t="n">
        <v>-2</v>
      </c>
      <c r="C6" s="8" t="n">
        <v>-1.8</v>
      </c>
    </row>
    <row r="7" spans="1:3">
      <c r="A7" s="4" t="s">
        <v>450</v>
      </c>
      <c r="B7" s="8" t="n">
        <v>1163.6</v>
      </c>
      <c r="C7" s="8" t="n">
        <v>1162.8</v>
      </c>
    </row>
    <row r="8" spans="1:3">
      <c r="A8" s="4" t="s">
        <v>451</v>
      </c>
    </row>
    <row r="9" spans="1:3">
      <c r="A9" s="3" t="s">
        <v>445</v>
      </c>
    </row>
    <row r="10" spans="1:3">
      <c r="A10" s="4" t="s">
        <v>446</v>
      </c>
      <c r="B10" s="9" t="n">
        <v>500</v>
      </c>
      <c r="C10" s="5" t="n">
        <v>500</v>
      </c>
    </row>
    <row r="11" spans="1:3">
      <c r="A11" s="4" t="s">
        <v>334</v>
      </c>
      <c r="B11" s="4" t="s">
        <v>335</v>
      </c>
    </row>
    <row r="12" spans="1:3">
      <c r="A12" s="4" t="s">
        <v>452</v>
      </c>
    </row>
    <row r="13" spans="1:3">
      <c r="A13" s="3" t="s">
        <v>445</v>
      </c>
    </row>
    <row r="14" spans="1:3">
      <c r="A14" s="4" t="s">
        <v>446</v>
      </c>
      <c r="B14" s="9" t="n">
        <v>645</v>
      </c>
      <c r="C14" s="5" t="n">
        <v>645</v>
      </c>
    </row>
    <row r="15" spans="1:3">
      <c r="A15" s="4" t="s">
        <v>334</v>
      </c>
      <c r="B15" s="4" t="s">
        <v>453</v>
      </c>
    </row>
    <row r="16" spans="1:3">
      <c r="A16" s="4" t="s">
        <v>454</v>
      </c>
    </row>
    <row r="17" spans="1:3">
      <c r="A17" s="3" t="s">
        <v>445</v>
      </c>
    </row>
    <row r="18" spans="1:3">
      <c r="A18" s="4" t="s">
        <v>446</v>
      </c>
      <c r="B18" s="7" t="n">
        <v>2.2</v>
      </c>
      <c r="C18" s="8" t="n">
        <v>2.2</v>
      </c>
    </row>
    <row r="19" spans="1:3">
      <c r="A19" s="4" t="s">
        <v>334</v>
      </c>
      <c r="B19" s="4" t="s">
        <v>335</v>
      </c>
    </row>
    <row r="20" spans="1:3">
      <c r="A20" s="4" t="s">
        <v>455</v>
      </c>
    </row>
    <row r="21" spans="1:3">
      <c r="A21" s="3" t="s">
        <v>445</v>
      </c>
    </row>
    <row r="22" spans="1:3">
      <c r="A22" s="4" t="s">
        <v>446</v>
      </c>
      <c r="B22" s="9" t="n">
        <v>46</v>
      </c>
      <c r="C22" s="7" t="n">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56</v>
      </c>
      <c r="B1" s="2" t="s">
        <v>2</v>
      </c>
      <c r="C1" s="2" t="s">
        <v>457</v>
      </c>
    </row>
    <row r="2" spans="1:3">
      <c r="A2" s="3" t="s">
        <v>445</v>
      </c>
    </row>
    <row r="3" spans="1:3">
      <c r="A3" s="4" t="s">
        <v>334</v>
      </c>
      <c r="B3" s="4" t="s">
        <v>335</v>
      </c>
    </row>
    <row r="4" spans="1:3">
      <c r="A4" s="4" t="s">
        <v>458</v>
      </c>
    </row>
    <row r="5" spans="1:3">
      <c r="A5" s="3" t="s">
        <v>445</v>
      </c>
    </row>
    <row r="6" spans="1:3">
      <c r="A6" s="4" t="s">
        <v>333</v>
      </c>
      <c r="C6" s="9" t="n">
        <v>500000000</v>
      </c>
    </row>
    <row r="7" spans="1:3">
      <c r="A7" s="4" t="s">
        <v>334</v>
      </c>
      <c r="C7" s="4" t="s">
        <v>335</v>
      </c>
    </row>
    <row r="8" spans="1:3">
      <c r="A8" s="4" t="s">
        <v>459</v>
      </c>
    </row>
    <row r="9" spans="1:3">
      <c r="A9" s="3" t="s">
        <v>445</v>
      </c>
    </row>
    <row r="10" spans="1:3">
      <c r="A10" s="4" t="s">
        <v>460</v>
      </c>
      <c r="B10" s="9" t="n">
        <v>503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4" t="s">
        <v>463</v>
      </c>
    </row>
    <row r="3" spans="1:2">
      <c r="A3" s="3" t="s">
        <v>445</v>
      </c>
    </row>
    <row r="4" spans="1:2">
      <c r="A4" s="4" t="s">
        <v>464</v>
      </c>
      <c r="B4" s="9" t="n">
        <v>400000000</v>
      </c>
    </row>
    <row r="5" spans="1:2">
      <c r="A5" s="4" t="s">
        <v>465</v>
      </c>
      <c r="B5" s="5" t="n">
        <v>200000000</v>
      </c>
    </row>
    <row r="6" spans="1:2">
      <c r="A6" s="4" t="s">
        <v>466</v>
      </c>
    </row>
    <row r="7" spans="1:2">
      <c r="A7" s="3" t="s">
        <v>445</v>
      </c>
    </row>
    <row r="8" spans="1:2">
      <c r="A8" s="4" t="s">
        <v>467</v>
      </c>
      <c r="B8" s="5" t="n">
        <v>333200000</v>
      </c>
    </row>
    <row r="9" spans="1:2">
      <c r="A9" s="4" t="s">
        <v>468</v>
      </c>
      <c r="B9" s="5" t="n">
        <v>28400000</v>
      </c>
    </row>
    <row r="10" spans="1:2">
      <c r="A10" s="4" t="s">
        <v>469</v>
      </c>
      <c r="B10"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4" t="s">
        <v>472</v>
      </c>
    </row>
    <row r="3" spans="1:2">
      <c r="A3" s="3" t="s">
        <v>445</v>
      </c>
    </row>
    <row r="4" spans="1:2">
      <c r="A4" s="4" t="s">
        <v>333</v>
      </c>
      <c r="B4" s="9" t="n">
        <v>125000000</v>
      </c>
    </row>
    <row r="5" spans="1:2">
      <c r="A5" s="4" t="s">
        <v>473</v>
      </c>
    </row>
    <row r="6" spans="1:2">
      <c r="A6" s="3" t="s">
        <v>445</v>
      </c>
    </row>
    <row r="7" spans="1:2">
      <c r="A7" s="4" t="s">
        <v>464</v>
      </c>
      <c r="B7" s="5" t="n">
        <v>25000000</v>
      </c>
    </row>
    <row r="8" spans="1:2">
      <c r="A8" s="4" t="s">
        <v>474</v>
      </c>
      <c r="B8" s="9" t="n">
        <v>50000000</v>
      </c>
    </row>
    <row r="9" spans="1:2">
      <c r="A9" s="4" t="s">
        <v>475</v>
      </c>
      <c r="B9" s="4" t="s">
        <v>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478</v>
      </c>
      <c r="C1" s="2" t="s">
        <v>462</v>
      </c>
      <c r="D1" s="2" t="s">
        <v>479</v>
      </c>
    </row>
    <row r="2" spans="1:4">
      <c r="A2" s="3" t="s">
        <v>445</v>
      </c>
    </row>
    <row r="3" spans="1:4">
      <c r="A3" s="4" t="s">
        <v>334</v>
      </c>
      <c r="C3" s="4" t="s">
        <v>453</v>
      </c>
    </row>
    <row r="4" spans="1:4">
      <c r="A4" s="4" t="s">
        <v>303</v>
      </c>
    </row>
    <row r="5" spans="1:4">
      <c r="A5" s="3" t="s">
        <v>445</v>
      </c>
    </row>
    <row r="6" spans="1:4">
      <c r="A6" s="4" t="s">
        <v>333</v>
      </c>
      <c r="B6" s="9" t="n">
        <v>645000000</v>
      </c>
    </row>
    <row r="7" spans="1:4">
      <c r="A7" s="4" t="s">
        <v>334</v>
      </c>
      <c r="B7" s="4" t="s">
        <v>453</v>
      </c>
    </row>
    <row r="8" spans="1:4">
      <c r="A8" s="4" t="s">
        <v>480</v>
      </c>
      <c r="B8" s="11" t="n">
        <v>1.75</v>
      </c>
      <c r="C8" s="11" t="n">
        <v>1.75</v>
      </c>
    </row>
    <row r="9" spans="1:4">
      <c r="A9" s="4" t="s">
        <v>481</v>
      </c>
      <c r="B9" s="9" t="n">
        <v>75000000</v>
      </c>
    </row>
    <row r="10" spans="1:4">
      <c r="A10" s="4" t="s">
        <v>482</v>
      </c>
      <c r="C10" s="9" t="n">
        <v>72700000</v>
      </c>
    </row>
    <row r="11" spans="1:4">
      <c r="A11" s="4" t="s">
        <v>483</v>
      </c>
      <c r="C11" s="5" t="n">
        <v>2700000</v>
      </c>
      <c r="D11" s="9" t="n">
        <v>2700000</v>
      </c>
    </row>
    <row r="12" spans="1:4">
      <c r="A12" s="4" t="s">
        <v>484</v>
      </c>
    </row>
    <row r="13" spans="1:4">
      <c r="A13" s="3" t="s">
        <v>445</v>
      </c>
    </row>
    <row r="14" spans="1:4">
      <c r="A14" s="4" t="s">
        <v>485</v>
      </c>
      <c r="C14" s="9" t="n">
        <v>674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486</v>
      </c>
      <c r="B1" s="2" t="s">
        <v>83</v>
      </c>
      <c r="D1" s="2" t="s">
        <v>1</v>
      </c>
    </row>
    <row r="2" spans="1:7">
      <c r="B2" s="2" t="s">
        <v>2</v>
      </c>
      <c r="C2" s="2" t="s">
        <v>84</v>
      </c>
      <c r="D2" s="2" t="s">
        <v>2</v>
      </c>
      <c r="E2" s="2" t="s">
        <v>84</v>
      </c>
      <c r="F2" s="2" t="s">
        <v>25</v>
      </c>
      <c r="G2" s="2" t="s">
        <v>297</v>
      </c>
    </row>
    <row r="3" spans="1:7">
      <c r="A3" s="3" t="s">
        <v>445</v>
      </c>
    </row>
    <row r="4" spans="1:7">
      <c r="A4" s="4" t="s">
        <v>99</v>
      </c>
      <c r="B4" s="9" t="n">
        <v>0</v>
      </c>
      <c r="C4" s="9" t="n">
        <v>5100000</v>
      </c>
      <c r="D4" s="9" t="n">
        <v>0</v>
      </c>
      <c r="E4" s="9" t="n">
        <v>5100000</v>
      </c>
    </row>
    <row r="5" spans="1:7">
      <c r="A5" s="4" t="s">
        <v>454</v>
      </c>
    </row>
    <row r="6" spans="1:7">
      <c r="A6" s="3" t="s">
        <v>445</v>
      </c>
    </row>
    <row r="7" spans="1:7">
      <c r="A7" s="4" t="s">
        <v>334</v>
      </c>
      <c r="B7" s="4" t="s">
        <v>335</v>
      </c>
      <c r="D7" s="4" t="s">
        <v>335</v>
      </c>
    </row>
    <row r="8" spans="1:7">
      <c r="A8" s="4" t="s">
        <v>487</v>
      </c>
    </row>
    <row r="9" spans="1:7">
      <c r="A9" s="3" t="s">
        <v>445</v>
      </c>
    </row>
    <row r="10" spans="1:7">
      <c r="A10" s="4" t="s">
        <v>333</v>
      </c>
      <c r="G10" s="9" t="n">
        <v>320000000</v>
      </c>
    </row>
    <row r="11" spans="1:7">
      <c r="A11" s="4" t="s">
        <v>334</v>
      </c>
      <c r="G11" s="4" t="s">
        <v>335</v>
      </c>
    </row>
    <row r="12" spans="1:7">
      <c r="A12" s="4" t="s">
        <v>99</v>
      </c>
      <c r="C12" s="9" t="n">
        <v>0</v>
      </c>
      <c r="E12" s="9" t="n">
        <v>5100000</v>
      </c>
    </row>
    <row r="13" spans="1:7">
      <c r="A13" s="4" t="s">
        <v>488</v>
      </c>
      <c r="B13" s="9" t="n">
        <v>2200000</v>
      </c>
      <c r="D13" s="9" t="n">
        <v>2200000</v>
      </c>
      <c r="F13" s="9" t="n">
        <v>2200000</v>
      </c>
    </row>
    <row r="14" spans="1:7">
      <c r="A14" s="4" t="s">
        <v>483</v>
      </c>
      <c r="B14" s="9" t="n">
        <v>0</v>
      </c>
      <c r="D14" s="9" t="n">
        <v>0</v>
      </c>
      <c r="F14" s="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9"/>
  </cols>
  <sheetData>
    <row r="1" spans="1:2">
      <c r="A1" s="1" t="s">
        <v>489</v>
      </c>
      <c r="B1" s="2" t="s">
        <v>1</v>
      </c>
    </row>
    <row r="2" spans="1:2">
      <c r="B2" s="2" t="s">
        <v>490</v>
      </c>
    </row>
    <row r="3" spans="1:2">
      <c r="A3" s="3" t="s">
        <v>445</v>
      </c>
    </row>
    <row r="4" spans="1:2">
      <c r="A4" s="4" t="s">
        <v>491</v>
      </c>
      <c r="B4" s="5" t="n">
        <v>2</v>
      </c>
    </row>
    <row r="5" spans="1:2">
      <c r="A5" s="4" t="s">
        <v>492</v>
      </c>
    </row>
    <row r="6" spans="1:2">
      <c r="A6" s="3" t="s">
        <v>445</v>
      </c>
    </row>
    <row r="7" spans="1:2">
      <c r="A7" s="4" t="s">
        <v>493</v>
      </c>
      <c r="B7" s="4" t="s">
        <v>494</v>
      </c>
    </row>
    <row r="8" spans="1:2">
      <c r="A8" s="4" t="s">
        <v>495</v>
      </c>
    </row>
    <row r="9" spans="1:2">
      <c r="A9" s="3" t="s">
        <v>445</v>
      </c>
    </row>
    <row r="10" spans="1:2">
      <c r="A10" s="4" t="s">
        <v>493</v>
      </c>
      <c r="B10"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3</v>
      </c>
      <c r="D1" s="2" t="s">
        <v>1</v>
      </c>
    </row>
    <row r="2" spans="1:5">
      <c r="B2" s="2" t="s">
        <v>2</v>
      </c>
      <c r="C2" s="2" t="s">
        <v>84</v>
      </c>
      <c r="D2" s="2" t="s">
        <v>2</v>
      </c>
      <c r="E2" s="2" t="s">
        <v>84</v>
      </c>
    </row>
    <row r="3" spans="1:5">
      <c r="A3" s="3" t="s">
        <v>114</v>
      </c>
    </row>
    <row r="4" spans="1:5">
      <c r="A4" s="4" t="s">
        <v>123</v>
      </c>
      <c r="B4" s="9" t="n">
        <v>0</v>
      </c>
      <c r="C4" s="7" t="n">
        <v>0.2</v>
      </c>
      <c r="D4" s="9" t="n">
        <v>0</v>
      </c>
      <c r="E4" s="7" t="n">
        <v>0.2</v>
      </c>
    </row>
    <row r="5" spans="1:5">
      <c r="A5" s="4" t="s">
        <v>124</v>
      </c>
      <c r="B5" s="9" t="n">
        <v>0</v>
      </c>
      <c r="C5" s="9" t="n">
        <v>0</v>
      </c>
      <c r="D5" s="9" t="n">
        <v>0</v>
      </c>
      <c r="E5" s="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498</v>
      </c>
      <c r="C1" s="2" t="s">
        <v>2</v>
      </c>
    </row>
    <row r="2" spans="1:3">
      <c r="A2" s="3" t="s">
        <v>499</v>
      </c>
    </row>
    <row r="3" spans="1:3">
      <c r="A3" s="4" t="s">
        <v>464</v>
      </c>
      <c r="B3" s="9" t="n">
        <v>50000000</v>
      </c>
    </row>
    <row r="4" spans="1:3">
      <c r="A4" s="4" t="s">
        <v>465</v>
      </c>
      <c r="B4" s="9" t="n">
        <v>25000000</v>
      </c>
    </row>
    <row r="5" spans="1:3">
      <c r="A5" s="4" t="s">
        <v>467</v>
      </c>
      <c r="C5" s="9" t="n">
        <v>50000000</v>
      </c>
    </row>
    <row r="6" spans="1:3">
      <c r="A6" s="4" t="s">
        <v>469</v>
      </c>
      <c r="C6" s="9" t="n">
        <v>0</v>
      </c>
    </row>
    <row r="7" spans="1:3">
      <c r="A7" s="4" t="s">
        <v>500</v>
      </c>
    </row>
    <row r="8" spans="1:3">
      <c r="A8" s="3" t="s">
        <v>499</v>
      </c>
    </row>
    <row r="9" spans="1:3">
      <c r="A9" s="4" t="s">
        <v>501</v>
      </c>
      <c r="B9" s="4" t="s">
        <v>502</v>
      </c>
    </row>
    <row r="10" spans="1:3">
      <c r="A10" s="4" t="s">
        <v>503</v>
      </c>
    </row>
    <row r="11" spans="1:3">
      <c r="A11" s="3" t="s">
        <v>499</v>
      </c>
    </row>
    <row r="12" spans="1:3">
      <c r="A12" s="4" t="s">
        <v>501</v>
      </c>
      <c r="B12" s="4" t="s">
        <v>344</v>
      </c>
    </row>
    <row r="13" spans="1:3">
      <c r="A13" s="4" t="s">
        <v>504</v>
      </c>
      <c r="B13" s="4" t="s">
        <v>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3</v>
      </c>
      <c r="D1" s="2" t="s">
        <v>1</v>
      </c>
    </row>
    <row r="2" spans="1:5">
      <c r="B2" s="2" t="s">
        <v>2</v>
      </c>
      <c r="C2" s="2" t="s">
        <v>84</v>
      </c>
      <c r="D2" s="2" t="s">
        <v>2</v>
      </c>
      <c r="E2" s="2" t="s">
        <v>84</v>
      </c>
    </row>
    <row r="3" spans="1:5">
      <c r="A3" s="3" t="s">
        <v>232</v>
      </c>
    </row>
    <row r="4" spans="1:5">
      <c r="A4" s="4" t="s">
        <v>106</v>
      </c>
      <c r="B4" s="7" t="n">
        <v>-10.5</v>
      </c>
      <c r="C4" s="7" t="n">
        <v>28.4</v>
      </c>
      <c r="D4" s="7" t="n">
        <v>11.7</v>
      </c>
      <c r="E4" s="7" t="n">
        <v>12.2</v>
      </c>
    </row>
    <row r="5" spans="1:5">
      <c r="A5" s="4" t="s">
        <v>110</v>
      </c>
      <c r="B5" s="5" t="n">
        <v>86800000</v>
      </c>
    </row>
    <row r="6" spans="1:5">
      <c r="A6" s="4" t="s">
        <v>507</v>
      </c>
      <c r="C6" s="5" t="n">
        <v>86800000</v>
      </c>
      <c r="D6" s="5" t="n">
        <v>86800000</v>
      </c>
      <c r="E6" s="5" t="n">
        <v>86800000</v>
      </c>
    </row>
    <row r="7" spans="1:5">
      <c r="A7" s="4" t="s">
        <v>108</v>
      </c>
      <c r="B7" s="10" t="n">
        <v>-0.12</v>
      </c>
      <c r="C7" s="10" t="n">
        <v>0.33</v>
      </c>
      <c r="D7" s="10" t="n">
        <v>0.13</v>
      </c>
      <c r="E7" s="10" t="n">
        <v>0.14</v>
      </c>
    </row>
    <row r="8" spans="1:5">
      <c r="A8" s="4" t="s">
        <v>508</v>
      </c>
      <c r="B8" s="5" t="n">
        <v>0</v>
      </c>
      <c r="C8" s="5" t="n">
        <v>0</v>
      </c>
      <c r="D8" s="5" t="n">
        <v>0</v>
      </c>
      <c r="E8"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09</v>
      </c>
      <c r="B1" s="2" t="s">
        <v>83</v>
      </c>
      <c r="D1" s="2" t="s">
        <v>1</v>
      </c>
    </row>
    <row r="2" spans="1:5">
      <c r="B2" s="2" t="s">
        <v>510</v>
      </c>
      <c r="C2" s="2" t="s">
        <v>511</v>
      </c>
      <c r="D2" s="2" t="s">
        <v>510</v>
      </c>
      <c r="E2" s="2" t="s">
        <v>511</v>
      </c>
    </row>
    <row r="3" spans="1:5">
      <c r="A3" s="3" t="s">
        <v>512</v>
      </c>
    </row>
    <row r="4" spans="1:5">
      <c r="A4" s="4" t="s">
        <v>513</v>
      </c>
      <c r="B4" s="7" t="n">
        <v>3.7</v>
      </c>
      <c r="D4" s="7" t="n">
        <v>3.7</v>
      </c>
    </row>
    <row r="5" spans="1:5">
      <c r="A5" s="5" t="n">
        <v>2018</v>
      </c>
      <c r="B5" s="8" t="n">
        <v>6.7</v>
      </c>
      <c r="D5" s="8" t="n">
        <v>6.7</v>
      </c>
    </row>
    <row r="6" spans="1:5">
      <c r="A6" s="5" t="n">
        <v>2019</v>
      </c>
      <c r="B6" s="8" t="n">
        <v>5.9</v>
      </c>
      <c r="D6" s="8" t="n">
        <v>5.9</v>
      </c>
    </row>
    <row r="7" spans="1:5">
      <c r="A7" s="5" t="n">
        <v>2020</v>
      </c>
      <c r="B7" s="8" t="n">
        <v>5.4</v>
      </c>
      <c r="D7" s="8" t="n">
        <v>5.4</v>
      </c>
    </row>
    <row r="8" spans="1:5">
      <c r="A8" s="5" t="n">
        <v>2021</v>
      </c>
      <c r="B8" s="8" t="n">
        <v>5.2</v>
      </c>
      <c r="D8" s="8" t="n">
        <v>5.2</v>
      </c>
    </row>
    <row r="9" spans="1:5">
      <c r="A9" s="4" t="s">
        <v>514</v>
      </c>
      <c r="B9" s="8" t="n">
        <v>7.2</v>
      </c>
      <c r="D9" s="8" t="n">
        <v>7.2</v>
      </c>
    </row>
    <row r="10" spans="1:5">
      <c r="A10" s="4" t="s">
        <v>515</v>
      </c>
      <c r="B10" s="8" t="n">
        <v>34.1</v>
      </c>
      <c r="D10" s="8" t="n">
        <v>34.1</v>
      </c>
    </row>
    <row r="11" spans="1:5">
      <c r="A11" s="3" t="s">
        <v>516</v>
      </c>
    </row>
    <row r="12" spans="1:5">
      <c r="A12" s="4" t="s">
        <v>513</v>
      </c>
      <c r="B12" s="8" t="n">
        <v>86.40000000000001</v>
      </c>
      <c r="D12" s="8" t="n">
        <v>86.40000000000001</v>
      </c>
    </row>
    <row r="13" spans="1:5">
      <c r="A13" s="5" t="n">
        <v>2018</v>
      </c>
      <c r="B13" s="5" t="n">
        <v>135</v>
      </c>
      <c r="D13" s="5" t="n">
        <v>135</v>
      </c>
    </row>
    <row r="14" spans="1:5">
      <c r="A14" s="5" t="n">
        <v>2019</v>
      </c>
      <c r="B14" s="5" t="n">
        <v>129</v>
      </c>
      <c r="D14" s="5" t="n">
        <v>129</v>
      </c>
    </row>
    <row r="15" spans="1:5">
      <c r="A15" s="5" t="n">
        <v>2020</v>
      </c>
      <c r="B15" s="8" t="n">
        <v>111.4</v>
      </c>
      <c r="D15" s="8" t="n">
        <v>111.4</v>
      </c>
    </row>
    <row r="16" spans="1:5">
      <c r="A16" s="5" t="n">
        <v>2021</v>
      </c>
      <c r="B16" s="8" t="n">
        <v>100.6</v>
      </c>
      <c r="D16" s="8" t="n">
        <v>100.6</v>
      </c>
    </row>
    <row r="17" spans="1:5">
      <c r="A17" s="4" t="s">
        <v>514</v>
      </c>
      <c r="B17" s="8" t="n">
        <v>653.8</v>
      </c>
      <c r="D17" s="8" t="n">
        <v>653.8</v>
      </c>
    </row>
    <row r="18" spans="1:5">
      <c r="A18" s="4" t="s">
        <v>517</v>
      </c>
      <c r="B18" s="8" t="n">
        <v>1216.2</v>
      </c>
      <c r="D18" s="8" t="n">
        <v>1216.2</v>
      </c>
    </row>
    <row r="19" spans="1:5">
      <c r="A19" s="3" t="s">
        <v>518</v>
      </c>
    </row>
    <row r="20" spans="1:5">
      <c r="A20" s="4" t="s">
        <v>519</v>
      </c>
      <c r="B20" s="8" t="n">
        <v>1.7</v>
      </c>
      <c r="C20" s="9" t="n">
        <v>2</v>
      </c>
      <c r="D20" s="8" t="n">
        <v>3.8</v>
      </c>
      <c r="E20" s="7" t="n">
        <v>4.2</v>
      </c>
    </row>
    <row r="21" spans="1:5">
      <c r="A21" s="4" t="s">
        <v>520</v>
      </c>
      <c r="B21" s="8" t="n">
        <v>53.6</v>
      </c>
      <c r="C21" s="9" t="n">
        <v>34</v>
      </c>
      <c r="D21" s="8" t="n">
        <v>108.9</v>
      </c>
      <c r="E21" s="7" t="n">
        <v>68.8</v>
      </c>
    </row>
    <row r="22" spans="1:5">
      <c r="A22" s="4" t="s">
        <v>521</v>
      </c>
    </row>
    <row r="23" spans="1:5">
      <c r="A23" s="3" t="s">
        <v>518</v>
      </c>
    </row>
    <row r="24" spans="1:5">
      <c r="A24" s="4" t="s">
        <v>522</v>
      </c>
      <c r="B24" s="7" t="n">
        <v>713.5</v>
      </c>
      <c r="D24" s="7" t="n">
        <v>713.5</v>
      </c>
    </row>
    <row r="25" spans="1:5">
      <c r="A25" s="4" t="s">
        <v>523</v>
      </c>
      <c r="D25" s="4" t="s">
        <v>524</v>
      </c>
    </row>
    <row r="26" spans="1:5">
      <c r="A26" s="4" t="s">
        <v>525</v>
      </c>
      <c r="B26" s="5" t="n">
        <v>25000</v>
      </c>
      <c r="D26" s="5" t="n">
        <v>25000</v>
      </c>
    </row>
    <row r="27" spans="1:5">
      <c r="A27" s="4" t="s">
        <v>526</v>
      </c>
      <c r="D27" s="4" t="s">
        <v>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8</v>
      </c>
      <c r="B1" s="2" t="s">
        <v>529</v>
      </c>
    </row>
    <row r="2" spans="1:2">
      <c r="A2" s="3" t="s">
        <v>530</v>
      </c>
    </row>
    <row r="3" spans="1:2">
      <c r="A3" s="4" t="s">
        <v>531</v>
      </c>
      <c r="B3" s="4" t="s">
        <v>532</v>
      </c>
    </row>
    <row r="4" spans="1:2">
      <c r="A4" s="4" t="s">
        <v>533</v>
      </c>
      <c r="B4" s="4" t="s">
        <v>5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83</v>
      </c>
      <c r="D1" s="2" t="s">
        <v>1</v>
      </c>
    </row>
    <row r="2" spans="1:6">
      <c r="B2" s="2" t="s">
        <v>2</v>
      </c>
      <c r="C2" s="2" t="s">
        <v>84</v>
      </c>
      <c r="D2" s="2" t="s">
        <v>2</v>
      </c>
      <c r="E2" s="2" t="s">
        <v>84</v>
      </c>
      <c r="F2" s="2" t="s">
        <v>25</v>
      </c>
    </row>
    <row r="3" spans="1:6">
      <c r="A3" s="3" t="s">
        <v>530</v>
      </c>
    </row>
    <row r="4" spans="1:6">
      <c r="A4" s="4" t="s">
        <v>536</v>
      </c>
      <c r="B4" s="7" t="n">
        <v>2.3</v>
      </c>
      <c r="C4" s="7" t="n">
        <v>2.6</v>
      </c>
      <c r="D4" s="9" t="n">
        <v>7</v>
      </c>
      <c r="E4" s="7" t="n">
        <v>6.1</v>
      </c>
    </row>
    <row r="5" spans="1:6">
      <c r="A5" s="4" t="s">
        <v>537</v>
      </c>
    </row>
    <row r="6" spans="1:6">
      <c r="A6" s="3" t="s">
        <v>530</v>
      </c>
    </row>
    <row r="7" spans="1:6">
      <c r="A7" s="4" t="s">
        <v>538</v>
      </c>
      <c r="B7" s="8" t="n">
        <v>4.3</v>
      </c>
      <c r="D7" s="8" t="n">
        <v>4.3</v>
      </c>
      <c r="F7" s="7" t="n">
        <v>4.8</v>
      </c>
    </row>
    <row r="8" spans="1:6">
      <c r="A8" s="4" t="s">
        <v>539</v>
      </c>
    </row>
    <row r="9" spans="1:6">
      <c r="A9" s="3" t="s">
        <v>530</v>
      </c>
    </row>
    <row r="10" spans="1:6">
      <c r="A10" s="4" t="s">
        <v>540</v>
      </c>
      <c r="B10" s="8" t="n">
        <v>105.6</v>
      </c>
      <c r="C10" s="9" t="n">
        <v>51</v>
      </c>
      <c r="D10" s="8" t="n">
        <v>99.2</v>
      </c>
      <c r="E10" s="7" t="n">
        <v>94.09999999999999</v>
      </c>
    </row>
    <row r="11" spans="1:6">
      <c r="A11" s="4" t="s">
        <v>541</v>
      </c>
      <c r="B11" s="7" t="n">
        <v>279.9</v>
      </c>
      <c r="D11" s="7" t="n">
        <v>279.9</v>
      </c>
      <c r="F11" s="7" t="n">
        <v>18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2</v>
      </c>
      <c r="B1" s="2" t="s">
        <v>1</v>
      </c>
    </row>
    <row r="2" spans="1:3">
      <c r="B2" s="2" t="s">
        <v>543</v>
      </c>
      <c r="C2" s="2" t="s">
        <v>479</v>
      </c>
    </row>
    <row r="3" spans="1:3">
      <c r="A3" s="3" t="s">
        <v>530</v>
      </c>
    </row>
    <row r="4" spans="1:3">
      <c r="A4" s="4" t="s">
        <v>544</v>
      </c>
      <c r="B4" s="4" t="s">
        <v>545</v>
      </c>
    </row>
    <row r="5" spans="1:3">
      <c r="A5" s="4" t="s">
        <v>546</v>
      </c>
      <c r="B5" s="5" t="n">
        <v>2</v>
      </c>
    </row>
    <row r="6" spans="1:3">
      <c r="A6" s="4" t="s">
        <v>547</v>
      </c>
    </row>
    <row r="7" spans="1:3">
      <c r="A7" s="3" t="s">
        <v>530</v>
      </c>
    </row>
    <row r="8" spans="1:3">
      <c r="A8" s="4" t="s">
        <v>548</v>
      </c>
      <c r="B8" s="7" t="n">
        <v>509.1</v>
      </c>
      <c r="C8" s="7" t="n">
        <v>613.4</v>
      </c>
    </row>
    <row r="9" spans="1:3">
      <c r="A9" s="4" t="s">
        <v>549</v>
      </c>
    </row>
    <row r="10" spans="1:3">
      <c r="A10" s="3" t="s">
        <v>530</v>
      </c>
    </row>
    <row r="11" spans="1:3">
      <c r="A11" s="4" t="s">
        <v>301</v>
      </c>
      <c r="B11" s="4" t="s">
        <v>3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15.8</v>
      </c>
      <c r="C3" s="7" t="n">
        <v>15.8</v>
      </c>
    </row>
    <row r="4" spans="1:3">
      <c r="A4" s="4" t="s">
        <v>553</v>
      </c>
      <c r="B4" s="8" t="n">
        <v>0.1</v>
      </c>
      <c r="C4" s="8" t="n">
        <v>0.1</v>
      </c>
    </row>
    <row r="5" spans="1:3">
      <c r="A5" s="4" t="s">
        <v>554</v>
      </c>
      <c r="B5" s="8" t="n">
        <v>15.9</v>
      </c>
      <c r="C5" s="8" t="n">
        <v>15.9</v>
      </c>
    </row>
    <row r="6" spans="1:3">
      <c r="A6" s="4" t="s">
        <v>555</v>
      </c>
      <c r="B6" s="8" t="n">
        <v>-273.6</v>
      </c>
      <c r="C6" s="8" t="n">
        <v>-198.1</v>
      </c>
    </row>
    <row r="7" spans="1:3">
      <c r="A7" s="4" t="s">
        <v>556</v>
      </c>
    </row>
    <row r="8" spans="1:3">
      <c r="A8" s="3" t="s">
        <v>551</v>
      </c>
    </row>
    <row r="9" spans="1:3">
      <c r="A9" s="4" t="s">
        <v>557</v>
      </c>
      <c r="C9" s="8" t="n">
        <v>-11.1</v>
      </c>
    </row>
    <row r="10" spans="1:3">
      <c r="A10" s="4" t="s">
        <v>558</v>
      </c>
    </row>
    <row r="11" spans="1:3">
      <c r="A11" s="3" t="s">
        <v>551</v>
      </c>
    </row>
    <row r="12" spans="1:3">
      <c r="A12" s="4" t="s">
        <v>559</v>
      </c>
      <c r="B12" s="8" t="n">
        <v>-273.6</v>
      </c>
    </row>
    <row r="13" spans="1:3">
      <c r="A13" s="4" t="s">
        <v>560</v>
      </c>
    </row>
    <row r="14" spans="1:3">
      <c r="A14" s="3" t="s">
        <v>551</v>
      </c>
    </row>
    <row r="15" spans="1:3">
      <c r="A15" s="4" t="s">
        <v>559</v>
      </c>
      <c r="C15" s="5" t="n">
        <v>-187</v>
      </c>
    </row>
    <row r="16" spans="1:3">
      <c r="A16" s="12" t="n">
        <v>1</v>
      </c>
    </row>
    <row r="17" spans="1:3">
      <c r="A17" s="3" t="s">
        <v>551</v>
      </c>
    </row>
    <row r="18" spans="1:3">
      <c r="A18" s="4" t="s">
        <v>552</v>
      </c>
      <c r="B18" s="8" t="n">
        <v>15.8</v>
      </c>
      <c r="C18" s="8" t="n">
        <v>15.8</v>
      </c>
    </row>
    <row r="19" spans="1:3">
      <c r="A19" s="4" t="s">
        <v>553</v>
      </c>
      <c r="B19" s="8" t="n">
        <v>0.1</v>
      </c>
      <c r="C19" s="8" t="n">
        <v>0.1</v>
      </c>
    </row>
    <row r="20" spans="1:3">
      <c r="A20" s="4" t="s">
        <v>554</v>
      </c>
      <c r="B20" s="8" t="n">
        <v>15.9</v>
      </c>
      <c r="C20" s="8" t="n">
        <v>15.9</v>
      </c>
    </row>
    <row r="21" spans="1:3">
      <c r="A21" s="4" t="s">
        <v>555</v>
      </c>
      <c r="B21" s="5" t="n">
        <v>0</v>
      </c>
      <c r="C21" s="5" t="n">
        <v>0</v>
      </c>
    </row>
    <row r="22" spans="1:3">
      <c r="A22" s="4" t="s">
        <v>561</v>
      </c>
    </row>
    <row r="23" spans="1:3">
      <c r="A23" s="3" t="s">
        <v>551</v>
      </c>
    </row>
    <row r="24" spans="1:3">
      <c r="A24" s="4" t="s">
        <v>557</v>
      </c>
      <c r="C24" s="5" t="n">
        <v>0</v>
      </c>
    </row>
    <row r="25" spans="1:3">
      <c r="A25" s="4" t="s">
        <v>562</v>
      </c>
    </row>
    <row r="26" spans="1:3">
      <c r="A26" s="3" t="s">
        <v>551</v>
      </c>
    </row>
    <row r="27" spans="1:3">
      <c r="A27" s="4" t="s">
        <v>559</v>
      </c>
      <c r="B27" s="5" t="n">
        <v>0</v>
      </c>
    </row>
    <row r="28" spans="1:3">
      <c r="A28" s="4" t="s">
        <v>563</v>
      </c>
    </row>
    <row r="29" spans="1:3">
      <c r="A29" s="3" t="s">
        <v>551</v>
      </c>
    </row>
    <row r="30" spans="1:3">
      <c r="A30" s="4" t="s">
        <v>559</v>
      </c>
      <c r="C30" s="5" t="n">
        <v>0</v>
      </c>
    </row>
    <row r="31" spans="1:3">
      <c r="A31" s="12" t="n">
        <v>2</v>
      </c>
    </row>
    <row r="32" spans="1:3">
      <c r="A32" s="3" t="s">
        <v>551</v>
      </c>
    </row>
    <row r="33" spans="1:3">
      <c r="A33" s="4" t="s">
        <v>552</v>
      </c>
      <c r="B33" s="5" t="n">
        <v>0</v>
      </c>
      <c r="C33" s="5" t="n">
        <v>0</v>
      </c>
    </row>
    <row r="34" spans="1:3">
      <c r="A34" s="4" t="s">
        <v>553</v>
      </c>
      <c r="B34" s="5" t="n">
        <v>0</v>
      </c>
      <c r="C34" s="5" t="n">
        <v>0</v>
      </c>
    </row>
    <row r="35" spans="1:3">
      <c r="A35" s="4" t="s">
        <v>554</v>
      </c>
      <c r="B35" s="5" t="n">
        <v>0</v>
      </c>
      <c r="C35" s="5" t="n">
        <v>0</v>
      </c>
    </row>
    <row r="36" spans="1:3">
      <c r="A36" s="4" t="s">
        <v>555</v>
      </c>
      <c r="B36" s="8" t="n">
        <v>-273.6</v>
      </c>
      <c r="C36" s="8" t="n">
        <v>-198.1</v>
      </c>
    </row>
    <row r="37" spans="1:3">
      <c r="A37" s="4" t="s">
        <v>564</v>
      </c>
    </row>
    <row r="38" spans="1:3">
      <c r="A38" s="3" t="s">
        <v>551</v>
      </c>
    </row>
    <row r="39" spans="1:3">
      <c r="A39" s="4" t="s">
        <v>557</v>
      </c>
      <c r="C39" s="8" t="n">
        <v>-11.1</v>
      </c>
    </row>
    <row r="40" spans="1:3">
      <c r="A40" s="4" t="s">
        <v>565</v>
      </c>
    </row>
    <row r="41" spans="1:3">
      <c r="A41" s="3" t="s">
        <v>551</v>
      </c>
    </row>
    <row r="42" spans="1:3">
      <c r="A42" s="4" t="s">
        <v>559</v>
      </c>
      <c r="B42" s="8" t="n">
        <v>-273.6</v>
      </c>
    </row>
    <row r="43" spans="1:3">
      <c r="A43" s="4" t="s">
        <v>566</v>
      </c>
    </row>
    <row r="44" spans="1:3">
      <c r="A44" s="3" t="s">
        <v>551</v>
      </c>
    </row>
    <row r="45" spans="1:3">
      <c r="A45" s="4" t="s">
        <v>559</v>
      </c>
      <c r="C45" s="5" t="n">
        <v>-187</v>
      </c>
    </row>
    <row r="46" spans="1:3">
      <c r="A46" s="12" t="n">
        <v>3</v>
      </c>
    </row>
    <row r="47" spans="1:3">
      <c r="A47" s="3" t="s">
        <v>551</v>
      </c>
    </row>
    <row r="48" spans="1:3">
      <c r="A48" s="4" t="s">
        <v>552</v>
      </c>
      <c r="B48" s="5" t="n">
        <v>0</v>
      </c>
      <c r="C48" s="5" t="n">
        <v>0</v>
      </c>
    </row>
    <row r="49" spans="1:3">
      <c r="A49" s="4" t="s">
        <v>553</v>
      </c>
      <c r="B49" s="5" t="n">
        <v>0</v>
      </c>
      <c r="C49" s="5" t="n">
        <v>0</v>
      </c>
    </row>
    <row r="50" spans="1:3">
      <c r="A50" s="4" t="s">
        <v>554</v>
      </c>
      <c r="B50" s="5" t="n">
        <v>0</v>
      </c>
      <c r="C50" s="5" t="n">
        <v>0</v>
      </c>
    </row>
    <row r="51" spans="1:3">
      <c r="A51" s="4" t="s">
        <v>555</v>
      </c>
      <c r="B51" s="5" t="n">
        <v>0</v>
      </c>
      <c r="C51" s="5" t="n">
        <v>0</v>
      </c>
    </row>
    <row r="52" spans="1:3">
      <c r="A52" s="4" t="s">
        <v>567</v>
      </c>
    </row>
    <row r="53" spans="1:3">
      <c r="A53" s="3" t="s">
        <v>551</v>
      </c>
    </row>
    <row r="54" spans="1:3">
      <c r="A54" s="4" t="s">
        <v>557</v>
      </c>
      <c r="C54" s="5" t="n">
        <v>0</v>
      </c>
    </row>
    <row r="55" spans="1:3">
      <c r="A55" s="4" t="s">
        <v>568</v>
      </c>
    </row>
    <row r="56" spans="1:3">
      <c r="A56" s="3" t="s">
        <v>551</v>
      </c>
    </row>
    <row r="57" spans="1:3">
      <c r="A57" s="4" t="s">
        <v>559</v>
      </c>
      <c r="B57" s="9" t="n">
        <v>0</v>
      </c>
    </row>
    <row r="58" spans="1:3">
      <c r="A58" s="4" t="s">
        <v>569</v>
      </c>
    </row>
    <row r="59" spans="1:3">
      <c r="A59" s="3" t="s">
        <v>551</v>
      </c>
    </row>
    <row r="60" spans="1:3">
      <c r="A60" s="4" t="s">
        <v>559</v>
      </c>
      <c r="C60"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70</v>
      </c>
      <c r="B1" s="2" t="s">
        <v>338</v>
      </c>
      <c r="C1" s="2" t="s">
        <v>83</v>
      </c>
    </row>
    <row r="2" spans="1:3">
      <c r="B2" s="2" t="s">
        <v>297</v>
      </c>
      <c r="C2" s="2" t="s">
        <v>84</v>
      </c>
    </row>
    <row r="3" spans="1:3">
      <c r="A3" s="3" t="s">
        <v>238</v>
      </c>
    </row>
    <row r="4" spans="1:3">
      <c r="A4" s="4" t="s">
        <v>571</v>
      </c>
      <c r="B4" s="5" t="n">
        <v>400000</v>
      </c>
    </row>
    <row r="5" spans="1:3">
      <c r="A5" s="4" t="s">
        <v>340</v>
      </c>
      <c r="C5" s="5" t="n">
        <v>4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3</v>
      </c>
      <c r="D1" s="2" t="s">
        <v>1</v>
      </c>
    </row>
    <row r="2" spans="1:5">
      <c r="B2" s="2" t="s">
        <v>2</v>
      </c>
      <c r="C2" s="2" t="s">
        <v>84</v>
      </c>
      <c r="D2" s="2" t="s">
        <v>2</v>
      </c>
      <c r="E2" s="2" t="s">
        <v>84</v>
      </c>
    </row>
    <row r="3" spans="1:5">
      <c r="A3" s="3" t="s">
        <v>241</v>
      </c>
    </row>
    <row r="4" spans="1:5">
      <c r="A4" s="4" t="s">
        <v>155</v>
      </c>
      <c r="B4" s="7" t="n">
        <v>-0.1</v>
      </c>
      <c r="C4" s="7" t="n">
        <v>7.1</v>
      </c>
      <c r="D4" s="7" t="n">
        <v>1.1</v>
      </c>
      <c r="E4" s="7" t="n">
        <v>28.5</v>
      </c>
    </row>
    <row r="5" spans="1:5">
      <c r="A5" s="4" t="s">
        <v>98</v>
      </c>
      <c r="B5" s="9" t="n">
        <v>0</v>
      </c>
      <c r="C5" s="7" t="n">
        <v>-1.9</v>
      </c>
      <c r="D5" s="7" t="n">
        <v>12.2</v>
      </c>
      <c r="E5" s="7" t="n">
        <v>-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17"/>
  </cols>
  <sheetData>
    <row r="1" spans="1:6">
      <c r="A1" s="1" t="s">
        <v>573</v>
      </c>
      <c r="B1" s="2" t="s">
        <v>83</v>
      </c>
      <c r="D1" s="2" t="s">
        <v>1</v>
      </c>
      <c r="F1" s="2" t="s">
        <v>294</v>
      </c>
    </row>
    <row r="2" spans="1:6">
      <c r="B2" s="2" t="s">
        <v>574</v>
      </c>
      <c r="C2" s="2" t="s">
        <v>511</v>
      </c>
      <c r="D2" s="2" t="s">
        <v>574</v>
      </c>
      <c r="E2" s="2" t="s">
        <v>511</v>
      </c>
      <c r="F2" s="2" t="s">
        <v>575</v>
      </c>
    </row>
    <row r="3" spans="1:6">
      <c r="A3" s="3" t="s">
        <v>240</v>
      </c>
    </row>
    <row r="4" spans="1:6">
      <c r="A4" s="4" t="s">
        <v>98</v>
      </c>
      <c r="B4" s="9" t="n">
        <v>0</v>
      </c>
      <c r="C4" s="7" t="n">
        <v>-1.9</v>
      </c>
      <c r="D4" s="7" t="n">
        <v>12.2</v>
      </c>
      <c r="E4" s="7" t="n">
        <v>-3.1</v>
      </c>
    </row>
    <row r="5" spans="1:6">
      <c r="A5" s="4" t="s">
        <v>576</v>
      </c>
    </row>
    <row r="6" spans="1:6">
      <c r="A6" s="3" t="s">
        <v>240</v>
      </c>
    </row>
    <row r="7" spans="1:6">
      <c r="A7" s="4" t="s">
        <v>577</v>
      </c>
      <c r="B7" s="5" t="n">
        <v>0</v>
      </c>
      <c r="D7" s="5" t="n">
        <v>0</v>
      </c>
    </row>
    <row r="8" spans="1:6">
      <c r="A8" s="4" t="s">
        <v>98</v>
      </c>
      <c r="B8" s="7" t="n">
        <v>-0.1</v>
      </c>
      <c r="C8" s="8" t="n">
        <v>-0.1</v>
      </c>
      <c r="D8" s="7" t="n">
        <v>-0.2</v>
      </c>
      <c r="E8" s="8" t="n">
        <v>-0.4</v>
      </c>
    </row>
    <row r="9" spans="1:6">
      <c r="A9" s="4" t="s">
        <v>578</v>
      </c>
    </row>
    <row r="10" spans="1:6">
      <c r="A10" s="3" t="s">
        <v>240</v>
      </c>
    </row>
    <row r="11" spans="1:6">
      <c r="A11" s="4" t="s">
        <v>579</v>
      </c>
      <c r="F11" s="5" t="n">
        <v>4</v>
      </c>
    </row>
    <row r="12" spans="1:6">
      <c r="A12" s="4" t="s">
        <v>580</v>
      </c>
    </row>
    <row r="13" spans="1:6">
      <c r="A13" s="3" t="s">
        <v>240</v>
      </c>
    </row>
    <row r="14" spans="1:6">
      <c r="A14" s="4" t="s">
        <v>577</v>
      </c>
      <c r="B14" s="5" t="n">
        <v>0</v>
      </c>
      <c r="D14" s="5" t="n">
        <v>0</v>
      </c>
    </row>
    <row r="15" spans="1:6">
      <c r="A15" s="4" t="s">
        <v>98</v>
      </c>
      <c r="B15" s="7" t="n">
        <v>0.1</v>
      </c>
      <c r="C15" s="7" t="n">
        <v>-1.8</v>
      </c>
      <c r="D15" s="7" t="n">
        <v>12.4</v>
      </c>
      <c r="E15" s="7" t="n">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9"/>
    <col customWidth="1" max="5" min="5" width="27"/>
    <col customWidth="1" max="6" min="6" width="17"/>
    <col customWidth="1" max="7" min="7" width="15"/>
    <col customWidth="1" max="8" min="8" width="24"/>
  </cols>
  <sheetData>
    <row r="1" spans="1:8">
      <c r="A1" s="1" t="s">
        <v>125</v>
      </c>
      <c r="B1" s="2" t="s">
        <v>126</v>
      </c>
      <c r="C1" s="2" t="s">
        <v>127</v>
      </c>
      <c r="D1" s="2" t="s">
        <v>128</v>
      </c>
      <c r="E1" s="2" t="s">
        <v>129</v>
      </c>
      <c r="F1" s="2" t="s">
        <v>130</v>
      </c>
      <c r="G1" s="2" t="s">
        <v>131</v>
      </c>
      <c r="H1" s="2" t="s">
        <v>132</v>
      </c>
    </row>
    <row r="2" spans="1:8">
      <c r="A2" s="4" t="s">
        <v>133</v>
      </c>
      <c r="D2" s="5" t="n">
        <v>86929660</v>
      </c>
    </row>
    <row r="3" spans="1:8">
      <c r="A3" s="4" t="s">
        <v>134</v>
      </c>
      <c r="B3" s="7" t="n">
        <v>1709.6</v>
      </c>
      <c r="C3" s="7" t="n">
        <v>858.1</v>
      </c>
      <c r="D3" s="7" t="n">
        <v>0.9</v>
      </c>
      <c r="E3" s="7" t="n">
        <v>1197.6</v>
      </c>
      <c r="F3" s="7" t="n">
        <v>-338.1</v>
      </c>
      <c r="G3" s="7" t="n">
        <v>-2.3</v>
      </c>
      <c r="H3" s="7" t="n">
        <v>851.5</v>
      </c>
    </row>
    <row r="4" spans="1:8">
      <c r="A4" s="3" t="s">
        <v>135</v>
      </c>
    </row>
    <row r="5" spans="1:8">
      <c r="A5" s="4" t="s">
        <v>136</v>
      </c>
      <c r="B5" s="8" t="n">
        <v>-86.8</v>
      </c>
      <c r="C5" s="8" t="n">
        <v>-86.8</v>
      </c>
      <c r="F5" s="8" t="n">
        <v>-86.8</v>
      </c>
    </row>
    <row r="6" spans="1:8">
      <c r="A6" s="4" t="s">
        <v>137</v>
      </c>
      <c r="B6" s="8" t="n">
        <v>-1.5</v>
      </c>
      <c r="H6" s="8" t="n">
        <v>-1.5</v>
      </c>
    </row>
    <row r="7" spans="1:8">
      <c r="A7" s="4" t="s">
        <v>138</v>
      </c>
      <c r="B7" s="8" t="n">
        <v>18.9</v>
      </c>
      <c r="C7" s="8" t="n">
        <v>11.7</v>
      </c>
      <c r="F7" s="8" t="n">
        <v>11.7</v>
      </c>
      <c r="H7" s="8" t="n">
        <v>7.2</v>
      </c>
    </row>
    <row r="8" spans="1:8">
      <c r="A8" s="4" t="s">
        <v>139</v>
      </c>
      <c r="B8" s="5" t="n">
        <v>0</v>
      </c>
      <c r="H8" s="5" t="n">
        <v>0</v>
      </c>
    </row>
    <row r="9" spans="1:8">
      <c r="A9" s="4" t="s">
        <v>140</v>
      </c>
      <c r="D9" s="5" t="n">
        <v>86929660</v>
      </c>
    </row>
    <row r="10" spans="1:8">
      <c r="A10" s="4" t="s">
        <v>141</v>
      </c>
      <c r="B10" s="7" t="n">
        <v>1640.2</v>
      </c>
      <c r="C10" s="9" t="n">
        <v>783</v>
      </c>
      <c r="D10" s="7" t="n">
        <v>0.9</v>
      </c>
      <c r="E10" s="7" t="n">
        <v>1197.6</v>
      </c>
      <c r="F10" s="7" t="n">
        <v>-413.2</v>
      </c>
      <c r="G10" s="7" t="n">
        <v>-2.3</v>
      </c>
      <c r="H10" s="7" t="n">
        <v>85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79</v>
      </c>
    </row>
    <row r="2" spans="1:2">
      <c r="A2" s="3" t="s">
        <v>582</v>
      </c>
    </row>
    <row r="3" spans="1:2">
      <c r="A3" s="4" t="s">
        <v>583</v>
      </c>
      <c r="B3" s="7" t="n">
        <v>11.1</v>
      </c>
    </row>
    <row r="4" spans="1:2">
      <c r="A4" s="4" t="s">
        <v>584</v>
      </c>
      <c r="B4" s="5" t="n">
        <v>0</v>
      </c>
    </row>
    <row r="5" spans="1:2">
      <c r="A5" s="4" t="s">
        <v>585</v>
      </c>
      <c r="B5" s="8" t="n">
        <v>11.1</v>
      </c>
    </row>
    <row r="6" spans="1:2">
      <c r="A6" s="4" t="s">
        <v>586</v>
      </c>
      <c r="B6" s="5" t="n">
        <v>0</v>
      </c>
    </row>
    <row r="7" spans="1:2">
      <c r="A7" s="4" t="s">
        <v>587</v>
      </c>
      <c r="B7" s="8" t="n">
        <v>11.1</v>
      </c>
    </row>
    <row r="8" spans="1:2">
      <c r="A8" s="4" t="s">
        <v>588</v>
      </c>
    </row>
    <row r="9" spans="1:2">
      <c r="A9" s="3" t="s">
        <v>582</v>
      </c>
    </row>
    <row r="10" spans="1:2">
      <c r="A10" s="4" t="s">
        <v>583</v>
      </c>
      <c r="B10" s="8" t="n">
        <v>11.1</v>
      </c>
    </row>
    <row r="11" spans="1:2">
      <c r="A11" s="4" t="s">
        <v>584</v>
      </c>
      <c r="B11" s="5" t="n">
        <v>0</v>
      </c>
    </row>
    <row r="12" spans="1:2">
      <c r="A12" s="4" t="s">
        <v>585</v>
      </c>
      <c r="B12" s="8" t="n">
        <v>11.1</v>
      </c>
    </row>
    <row r="13" spans="1:2">
      <c r="A13" s="4" t="s">
        <v>586</v>
      </c>
      <c r="B13" s="5" t="n">
        <v>0</v>
      </c>
    </row>
    <row r="14" spans="1:2">
      <c r="A14" s="4" t="s">
        <v>587</v>
      </c>
      <c r="B14" s="7"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589</v>
      </c>
      <c r="B1" s="2" t="s">
        <v>590</v>
      </c>
      <c r="C1" s="2" t="s">
        <v>2</v>
      </c>
      <c r="D1" s="2" t="s">
        <v>2</v>
      </c>
      <c r="E1" s="2" t="s">
        <v>84</v>
      </c>
    </row>
    <row r="2" spans="1:5">
      <c r="A2" s="3" t="s">
        <v>591</v>
      </c>
    </row>
    <row r="3" spans="1:5">
      <c r="A3" s="4" t="s">
        <v>592</v>
      </c>
      <c r="B3" s="10" t="n">
        <v>0.5</v>
      </c>
    </row>
    <row r="4" spans="1:5">
      <c r="A4" s="4" t="s">
        <v>593</v>
      </c>
      <c r="B4" s="9" t="n">
        <v>43400000</v>
      </c>
      <c r="D4" s="9" t="n">
        <v>86800000</v>
      </c>
      <c r="E4" s="9" t="n">
        <v>86800000</v>
      </c>
    </row>
    <row r="5" spans="1:5">
      <c r="A5" s="4" t="s">
        <v>300</v>
      </c>
    </row>
    <row r="6" spans="1:5">
      <c r="A6" s="3" t="s">
        <v>591</v>
      </c>
    </row>
    <row r="7" spans="1:5">
      <c r="A7" s="4" t="s">
        <v>301</v>
      </c>
      <c r="D7" s="4" t="s">
        <v>302</v>
      </c>
    </row>
    <row r="8" spans="1:5">
      <c r="A8" s="4" t="s">
        <v>593</v>
      </c>
      <c r="B8" s="9" t="n">
        <v>35600000</v>
      </c>
    </row>
    <row r="9" spans="1:5">
      <c r="A9" s="4" t="s">
        <v>594</v>
      </c>
    </row>
    <row r="10" spans="1:5">
      <c r="A10" s="3" t="s">
        <v>591</v>
      </c>
    </row>
    <row r="11" spans="1:5">
      <c r="A11" s="4" t="s">
        <v>595</v>
      </c>
      <c r="C11" s="9" t="n">
        <v>200000</v>
      </c>
      <c r="D11" s="9" t="n">
        <v>300000</v>
      </c>
    </row>
    <row r="12" spans="1:5">
      <c r="A12" s="4" t="s">
        <v>596</v>
      </c>
      <c r="C12" s="9" t="n">
        <v>0</v>
      </c>
      <c r="D12" s="9" t="n">
        <v>0</v>
      </c>
    </row>
    <row r="13" spans="1:5">
      <c r="A13" s="4" t="s">
        <v>597</v>
      </c>
    </row>
    <row r="14" spans="1:5">
      <c r="A14" s="3" t="s">
        <v>591</v>
      </c>
    </row>
    <row r="15" spans="1:5">
      <c r="A15" s="4" t="s">
        <v>598</v>
      </c>
      <c r="C15" s="4" t="s">
        <v>599</v>
      </c>
      <c r="D15" s="4" t="s">
        <v>5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83</v>
      </c>
      <c r="D1" s="2" t="s">
        <v>1</v>
      </c>
    </row>
    <row r="2" spans="1:5">
      <c r="B2" s="2" t="s">
        <v>2</v>
      </c>
      <c r="C2" s="2" t="s">
        <v>84</v>
      </c>
      <c r="D2" s="2" t="s">
        <v>2</v>
      </c>
      <c r="E2" s="2" t="s">
        <v>84</v>
      </c>
    </row>
    <row r="3" spans="1:5">
      <c r="A3" s="4" t="s">
        <v>601</v>
      </c>
    </row>
    <row r="4" spans="1:5">
      <c r="A4" s="3" t="s">
        <v>591</v>
      </c>
    </row>
    <row r="5" spans="1:5">
      <c r="A5" s="4" t="s">
        <v>595</v>
      </c>
      <c r="B5" s="7" t="n">
        <v>0.1</v>
      </c>
      <c r="C5" s="7" t="n">
        <v>0.1</v>
      </c>
      <c r="D5" s="7" t="n">
        <v>0.2</v>
      </c>
      <c r="E5" s="7" t="n">
        <v>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02</v>
      </c>
      <c r="B1" s="2" t="s">
        <v>603</v>
      </c>
      <c r="C1" s="2" t="s">
        <v>320</v>
      </c>
      <c r="D1" s="2" t="s">
        <v>604</v>
      </c>
    </row>
    <row r="2" spans="1:4">
      <c r="A2" s="3" t="s">
        <v>591</v>
      </c>
    </row>
    <row r="3" spans="1:4">
      <c r="A3" s="4" t="s">
        <v>333</v>
      </c>
      <c r="C3" s="9" t="n">
        <v>300000000</v>
      </c>
    </row>
    <row r="4" spans="1:4">
      <c r="A4" s="4" t="s">
        <v>605</v>
      </c>
      <c r="C4" s="4" t="s">
        <v>606</v>
      </c>
    </row>
    <row r="5" spans="1:4">
      <c r="A5" s="4" t="s">
        <v>334</v>
      </c>
      <c r="C5" s="4" t="s">
        <v>607</v>
      </c>
    </row>
    <row r="6" spans="1:4">
      <c r="A6" s="4" t="s">
        <v>608</v>
      </c>
      <c r="C6" s="4" t="s">
        <v>609</v>
      </c>
    </row>
    <row r="7" spans="1:4">
      <c r="A7" s="4" t="s">
        <v>610</v>
      </c>
      <c r="D7" s="9" t="n">
        <v>300000000</v>
      </c>
    </row>
    <row r="8" spans="1:4">
      <c r="A8" s="4" t="s">
        <v>611</v>
      </c>
      <c r="B8" s="9" t="n">
        <v>300000000</v>
      </c>
    </row>
    <row r="9" spans="1:4">
      <c r="A9" s="4" t="s">
        <v>612</v>
      </c>
      <c r="B9" s="9" t="n">
        <v>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3</v>
      </c>
      <c r="B1" s="2" t="s">
        <v>83</v>
      </c>
      <c r="D1" s="2" t="s">
        <v>1</v>
      </c>
    </row>
    <row r="2" spans="1:4">
      <c r="B2" s="2" t="s">
        <v>614</v>
      </c>
      <c r="C2" s="2" t="s">
        <v>615</v>
      </c>
      <c r="D2" s="2" t="s">
        <v>462</v>
      </c>
    </row>
    <row r="3" spans="1:4">
      <c r="A3" s="3" t="s">
        <v>591</v>
      </c>
    </row>
    <row r="4" spans="1:4">
      <c r="A4" s="4" t="s">
        <v>616</v>
      </c>
      <c r="C4" s="5" t="n">
        <v>115</v>
      </c>
    </row>
    <row r="5" spans="1:4">
      <c r="A5" s="4" t="s">
        <v>617</v>
      </c>
      <c r="B5" s="7" t="n">
        <v>0.2</v>
      </c>
      <c r="D5" s="7" t="n">
        <v>0.4</v>
      </c>
    </row>
    <row r="6" spans="1:4">
      <c r="A6" s="4" t="s">
        <v>618</v>
      </c>
      <c r="B6" s="5" t="n">
        <v>70</v>
      </c>
    </row>
    <row r="7" spans="1:4">
      <c r="A7" s="4" t="s">
        <v>619</v>
      </c>
      <c r="B7" s="4" t="s">
        <v>620</v>
      </c>
    </row>
    <row r="8" spans="1:4">
      <c r="A8" s="4" t="s">
        <v>621</v>
      </c>
      <c r="D8" s="7" t="n">
        <v>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622</v>
      </c>
      <c r="B1" s="2" t="s">
        <v>83</v>
      </c>
      <c r="D1" s="2" t="s">
        <v>1</v>
      </c>
    </row>
    <row r="2" spans="1:5">
      <c r="B2" s="2" t="s">
        <v>462</v>
      </c>
      <c r="C2" s="2" t="s">
        <v>511</v>
      </c>
      <c r="D2" s="2" t="s">
        <v>623</v>
      </c>
      <c r="E2" s="2" t="s">
        <v>511</v>
      </c>
    </row>
    <row r="3" spans="1:5">
      <c r="A3" s="3" t="s">
        <v>624</v>
      </c>
    </row>
    <row r="4" spans="1:5">
      <c r="A4" s="4" t="s">
        <v>625</v>
      </c>
      <c r="D4" s="5" t="n">
        <v>2</v>
      </c>
    </row>
    <row r="5" spans="1:5">
      <c r="A5" s="4" t="s">
        <v>86</v>
      </c>
      <c r="B5" s="7" t="n">
        <v>1434.4</v>
      </c>
      <c r="C5" s="7" t="n">
        <v>1283.2</v>
      </c>
      <c r="D5" s="7" t="n">
        <v>2941.5</v>
      </c>
      <c r="E5" s="7" t="n">
        <v>2188.7</v>
      </c>
    </row>
    <row r="6" spans="1:5">
      <c r="A6" s="4" t="s">
        <v>88</v>
      </c>
      <c r="B6" s="8" t="n">
        <v>1228.6</v>
      </c>
      <c r="C6" s="8" t="n">
        <v>976.9</v>
      </c>
      <c r="D6" s="8" t="n">
        <v>2449.8</v>
      </c>
      <c r="E6" s="8" t="n">
        <v>1713.7</v>
      </c>
    </row>
    <row r="7" spans="1:5">
      <c r="A7" s="4" t="s">
        <v>626</v>
      </c>
    </row>
    <row r="8" spans="1:5">
      <c r="A8" s="3" t="s">
        <v>624</v>
      </c>
    </row>
    <row r="9" spans="1:5">
      <c r="A9" s="4" t="s">
        <v>86</v>
      </c>
      <c r="B9" s="8" t="n">
        <v>-1.7</v>
      </c>
      <c r="C9" s="5" t="n">
        <v>-1</v>
      </c>
      <c r="D9" s="8" t="n">
        <v>-3.4</v>
      </c>
      <c r="E9" s="8" t="n">
        <v>-2.6</v>
      </c>
    </row>
    <row r="10" spans="1:5">
      <c r="A10" s="4" t="s">
        <v>88</v>
      </c>
      <c r="B10" s="8" t="n">
        <v>-1.5</v>
      </c>
      <c r="C10" s="5" t="n">
        <v>-1</v>
      </c>
      <c r="D10" s="8" t="n">
        <v>-3.4</v>
      </c>
      <c r="E10" s="8" t="n">
        <v>-2.9</v>
      </c>
    </row>
    <row r="11" spans="1:5">
      <c r="A11" s="4" t="s">
        <v>627</v>
      </c>
    </row>
    <row r="12" spans="1:5">
      <c r="A12" s="3" t="s">
        <v>624</v>
      </c>
    </row>
    <row r="13" spans="1:5">
      <c r="A13" s="4" t="s">
        <v>86</v>
      </c>
      <c r="B13" s="8" t="n">
        <v>-0.8</v>
      </c>
      <c r="C13" s="8" t="n">
        <v>-0.5</v>
      </c>
      <c r="D13" s="8" t="n">
        <v>-1.2</v>
      </c>
      <c r="E13" s="8" t="n">
        <v>-0.9</v>
      </c>
    </row>
    <row r="14" spans="1:5">
      <c r="A14" s="4" t="s">
        <v>88</v>
      </c>
      <c r="B14" s="5" t="n">
        <v>0</v>
      </c>
      <c r="C14" s="8" t="n">
        <v>-0.5</v>
      </c>
      <c r="D14" s="8" t="n">
        <v>-0.1</v>
      </c>
      <c r="E14" s="8" t="n">
        <v>-1.6</v>
      </c>
    </row>
    <row r="15" spans="1:5">
      <c r="A15" s="4" t="s">
        <v>628</v>
      </c>
    </row>
    <row r="16" spans="1:5">
      <c r="A16" s="3" t="s">
        <v>624</v>
      </c>
    </row>
    <row r="17" spans="1:5">
      <c r="A17" s="4" t="s">
        <v>86</v>
      </c>
      <c r="B17" s="8" t="n">
        <v>-0.9</v>
      </c>
      <c r="C17" s="8" t="n">
        <v>-0.5</v>
      </c>
      <c r="D17" s="8" t="n">
        <v>-2.1</v>
      </c>
      <c r="E17" s="8" t="n">
        <v>-1.6</v>
      </c>
    </row>
    <row r="18" spans="1:5">
      <c r="A18" s="4" t="s">
        <v>88</v>
      </c>
      <c r="B18" s="7" t="n">
        <v>-0.5</v>
      </c>
      <c r="C18" s="7" t="n">
        <v>-0.5</v>
      </c>
      <c r="D18" s="9" t="n">
        <v>-1</v>
      </c>
      <c r="E18" s="7" t="n">
        <v>-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9</v>
      </c>
      <c r="B1" s="2" t="s">
        <v>83</v>
      </c>
      <c r="D1" s="2" t="s">
        <v>1</v>
      </c>
    </row>
    <row r="2" spans="1:6">
      <c r="B2" s="2" t="s">
        <v>2</v>
      </c>
      <c r="C2" s="2" t="s">
        <v>84</v>
      </c>
      <c r="D2" s="2" t="s">
        <v>2</v>
      </c>
      <c r="E2" s="2" t="s">
        <v>84</v>
      </c>
      <c r="F2" s="2" t="s">
        <v>25</v>
      </c>
    </row>
    <row r="3" spans="1:6">
      <c r="A3" s="3" t="s">
        <v>624</v>
      </c>
    </row>
    <row r="4" spans="1:6">
      <c r="A4" s="4" t="s">
        <v>86</v>
      </c>
      <c r="B4" s="7" t="n">
        <v>1434.4</v>
      </c>
      <c r="C4" s="7" t="n">
        <v>1283.2</v>
      </c>
      <c r="D4" s="7" t="n">
        <v>2941.5</v>
      </c>
      <c r="E4" s="7" t="n">
        <v>2188.7</v>
      </c>
    </row>
    <row r="5" spans="1:6">
      <c r="A5" s="4" t="s">
        <v>88</v>
      </c>
      <c r="B5" s="8" t="n">
        <v>1228.6</v>
      </c>
      <c r="C5" s="8" t="n">
        <v>976.9</v>
      </c>
      <c r="D5" s="8" t="n">
        <v>2449.8</v>
      </c>
      <c r="E5" s="8" t="n">
        <v>1713.7</v>
      </c>
    </row>
    <row r="6" spans="1:6">
      <c r="A6" s="4" t="s">
        <v>630</v>
      </c>
      <c r="B6" s="8" t="n">
        <v>124.2</v>
      </c>
      <c r="C6" s="8" t="n">
        <v>138.3</v>
      </c>
      <c r="D6" s="8" t="n">
        <v>262.3</v>
      </c>
      <c r="E6" s="8" t="n">
        <v>279.7</v>
      </c>
    </row>
    <row r="7" spans="1:6">
      <c r="A7" s="4" t="s">
        <v>90</v>
      </c>
      <c r="B7" s="5" t="n">
        <v>54</v>
      </c>
      <c r="C7" s="8" t="n">
        <v>50.7</v>
      </c>
      <c r="D7" s="8" t="n">
        <v>105.1</v>
      </c>
      <c r="E7" s="8" t="n">
        <v>90.7</v>
      </c>
    </row>
    <row r="8" spans="1:6">
      <c r="A8" s="4" t="s">
        <v>631</v>
      </c>
      <c r="B8" s="8" t="n">
        <v>1.3</v>
      </c>
      <c r="C8" s="8" t="n">
        <v>90.7</v>
      </c>
      <c r="D8" s="8" t="n">
        <v>68.90000000000001</v>
      </c>
      <c r="E8" s="8" t="n">
        <v>50.8</v>
      </c>
    </row>
    <row r="9" spans="1:6">
      <c r="A9" s="4" t="s">
        <v>170</v>
      </c>
      <c r="B9" s="8" t="n">
        <v>33.2</v>
      </c>
      <c r="C9" s="8" t="n">
        <v>35.3</v>
      </c>
      <c r="D9" s="8" t="n">
        <v>57.4</v>
      </c>
      <c r="E9" s="8" t="n">
        <v>82.8</v>
      </c>
    </row>
    <row r="10" spans="1:6">
      <c r="A10" s="4" t="s">
        <v>37</v>
      </c>
      <c r="B10" s="8" t="n">
        <v>4029.1</v>
      </c>
      <c r="D10" s="8" t="n">
        <v>4029.1</v>
      </c>
      <c r="F10" s="7" t="n">
        <v>4050.2</v>
      </c>
    </row>
    <row r="11" spans="1:6">
      <c r="A11" s="4" t="s">
        <v>219</v>
      </c>
      <c r="B11" s="5" t="n">
        <v>41</v>
      </c>
      <c r="D11" s="5" t="n">
        <v>41</v>
      </c>
      <c r="F11" s="5" t="n">
        <v>41</v>
      </c>
    </row>
    <row r="12" spans="1:6">
      <c r="A12" s="4" t="s">
        <v>632</v>
      </c>
    </row>
    <row r="13" spans="1:6">
      <c r="A13" s="3" t="s">
        <v>624</v>
      </c>
    </row>
    <row r="14" spans="1:6">
      <c r="A14" s="4" t="s">
        <v>86</v>
      </c>
      <c r="B14" s="8" t="n">
        <v>1338.2</v>
      </c>
      <c r="C14" s="8" t="n">
        <v>1164.4</v>
      </c>
      <c r="D14" s="8" t="n">
        <v>2761.7</v>
      </c>
      <c r="E14" s="8" t="n">
        <v>1998.4</v>
      </c>
    </row>
    <row r="15" spans="1:6">
      <c r="A15" s="4" t="s">
        <v>88</v>
      </c>
      <c r="B15" s="5" t="n">
        <v>1208</v>
      </c>
      <c r="C15" s="8" t="n">
        <v>941.9</v>
      </c>
      <c r="D15" s="8" t="n">
        <v>2409.3</v>
      </c>
      <c r="E15" s="8" t="n">
        <v>1664.2</v>
      </c>
    </row>
    <row r="16" spans="1:6">
      <c r="A16" s="4" t="s">
        <v>630</v>
      </c>
      <c r="B16" s="8" t="n">
        <v>86.3</v>
      </c>
      <c r="C16" s="5" t="n">
        <v>84</v>
      </c>
      <c r="D16" s="8" t="n">
        <v>188.4</v>
      </c>
      <c r="E16" s="8" t="n">
        <v>201.7</v>
      </c>
    </row>
    <row r="17" spans="1:6">
      <c r="A17" s="4" t="s">
        <v>90</v>
      </c>
      <c r="B17" s="8" t="n">
        <v>32.4</v>
      </c>
      <c r="C17" s="8" t="n">
        <v>31.6</v>
      </c>
      <c r="D17" s="8" t="n">
        <v>66.5</v>
      </c>
      <c r="E17" s="8" t="n">
        <v>63.1</v>
      </c>
    </row>
    <row r="18" spans="1:6">
      <c r="A18" s="4" t="s">
        <v>631</v>
      </c>
      <c r="B18" s="8" t="n">
        <v>-7.4</v>
      </c>
      <c r="C18" s="8" t="n">
        <v>90.09999999999999</v>
      </c>
      <c r="D18" s="8" t="n">
        <v>58.6</v>
      </c>
      <c r="E18" s="8" t="n">
        <v>34.1</v>
      </c>
    </row>
    <row r="19" spans="1:6">
      <c r="A19" s="4" t="s">
        <v>170</v>
      </c>
      <c r="B19" s="8" t="n">
        <v>27.8</v>
      </c>
      <c r="C19" s="5" t="n">
        <v>24</v>
      </c>
      <c r="D19" s="8" t="n">
        <v>47.4</v>
      </c>
      <c r="E19" s="5" t="n">
        <v>68</v>
      </c>
    </row>
    <row r="20" spans="1:6">
      <c r="A20" s="4" t="s">
        <v>37</v>
      </c>
      <c r="B20" s="8" t="n">
        <v>2447.1</v>
      </c>
      <c r="D20" s="8" t="n">
        <v>2447.1</v>
      </c>
      <c r="F20" s="8" t="n">
        <v>2331.9</v>
      </c>
    </row>
    <row r="21" spans="1:6">
      <c r="A21" s="4" t="s">
        <v>219</v>
      </c>
      <c r="B21" s="5" t="n">
        <v>0</v>
      </c>
      <c r="D21" s="5" t="n">
        <v>0</v>
      </c>
      <c r="F21" s="5" t="n">
        <v>0</v>
      </c>
    </row>
    <row r="22" spans="1:6">
      <c r="A22" s="4" t="s">
        <v>633</v>
      </c>
    </row>
    <row r="23" spans="1:6">
      <c r="A23" s="3" t="s">
        <v>624</v>
      </c>
    </row>
    <row r="24" spans="1:6">
      <c r="A24" s="4" t="s">
        <v>86</v>
      </c>
      <c r="B24" s="8" t="n">
        <v>97.90000000000001</v>
      </c>
      <c r="C24" s="8" t="n">
        <v>119.8</v>
      </c>
      <c r="D24" s="8" t="n">
        <v>183.2</v>
      </c>
      <c r="E24" s="8" t="n">
        <v>192.9</v>
      </c>
    </row>
    <row r="25" spans="1:6">
      <c r="A25" s="4" t="s">
        <v>88</v>
      </c>
      <c r="B25" s="8" t="n">
        <v>22.1</v>
      </c>
      <c r="C25" s="5" t="n">
        <v>36</v>
      </c>
      <c r="D25" s="8" t="n">
        <v>43.9</v>
      </c>
      <c r="E25" s="8" t="n">
        <v>52.4</v>
      </c>
    </row>
    <row r="26" spans="1:6">
      <c r="A26" s="4" t="s">
        <v>630</v>
      </c>
      <c r="B26" s="8" t="n">
        <v>37.8</v>
      </c>
      <c r="C26" s="8" t="n">
        <v>54.2</v>
      </c>
      <c r="D26" s="8" t="n">
        <v>73.7</v>
      </c>
      <c r="E26" s="8" t="n">
        <v>77.90000000000001</v>
      </c>
    </row>
    <row r="27" spans="1:6">
      <c r="A27" s="4" t="s">
        <v>90</v>
      </c>
      <c r="B27" s="5" t="n">
        <v>20</v>
      </c>
      <c r="C27" s="8" t="n">
        <v>17.6</v>
      </c>
      <c r="D27" s="8" t="n">
        <v>35.4</v>
      </c>
      <c r="E27" s="8" t="n">
        <v>24.5</v>
      </c>
    </row>
    <row r="28" spans="1:6">
      <c r="A28" s="4" t="s">
        <v>631</v>
      </c>
      <c r="B28" s="8" t="n">
        <v>12.2</v>
      </c>
      <c r="C28" s="8" t="n">
        <v>3.7</v>
      </c>
      <c r="D28" s="8" t="n">
        <v>17.5</v>
      </c>
      <c r="E28" s="8" t="n">
        <v>23.4</v>
      </c>
    </row>
    <row r="29" spans="1:6">
      <c r="A29" s="4" t="s">
        <v>170</v>
      </c>
      <c r="B29" s="8" t="n">
        <v>4.5</v>
      </c>
      <c r="C29" s="8" t="n">
        <v>10.1</v>
      </c>
      <c r="D29" s="8" t="n">
        <v>8.6</v>
      </c>
      <c r="E29" s="8" t="n">
        <v>11.9</v>
      </c>
    </row>
    <row r="30" spans="1:6">
      <c r="A30" s="4" t="s">
        <v>37</v>
      </c>
      <c r="B30" s="8" t="n">
        <v>1280.6</v>
      </c>
      <c r="D30" s="8" t="n">
        <v>1280.6</v>
      </c>
      <c r="F30" s="8" t="n">
        <v>1312.2</v>
      </c>
    </row>
    <row r="31" spans="1:6">
      <c r="A31" s="4" t="s">
        <v>219</v>
      </c>
      <c r="B31" s="5" t="n">
        <v>41</v>
      </c>
      <c r="D31" s="5" t="n">
        <v>41</v>
      </c>
      <c r="F31" s="5" t="n">
        <v>41</v>
      </c>
    </row>
    <row r="32" spans="1:6">
      <c r="A32" s="4" t="s">
        <v>626</v>
      </c>
    </row>
    <row r="33" spans="1:6">
      <c r="A33" s="3" t="s">
        <v>624</v>
      </c>
    </row>
    <row r="34" spans="1:6">
      <c r="A34" s="4" t="s">
        <v>86</v>
      </c>
      <c r="B34" s="8" t="n">
        <v>-1.7</v>
      </c>
      <c r="C34" s="5" t="n">
        <v>-1</v>
      </c>
      <c r="D34" s="8" t="n">
        <v>-3.4</v>
      </c>
      <c r="E34" s="8" t="n">
        <v>-2.6</v>
      </c>
    </row>
    <row r="35" spans="1:6">
      <c r="A35" s="4" t="s">
        <v>88</v>
      </c>
      <c r="B35" s="8" t="n">
        <v>-1.5</v>
      </c>
      <c r="C35" s="5" t="n">
        <v>-1</v>
      </c>
      <c r="D35" s="8" t="n">
        <v>-3.4</v>
      </c>
      <c r="E35" s="8" t="n">
        <v>-2.9</v>
      </c>
    </row>
    <row r="36" spans="1:6">
      <c r="A36" s="4" t="s">
        <v>627</v>
      </c>
    </row>
    <row r="37" spans="1:6">
      <c r="A37" s="3" t="s">
        <v>624</v>
      </c>
    </row>
    <row r="38" spans="1:6">
      <c r="A38" s="4" t="s">
        <v>86</v>
      </c>
      <c r="B38" s="8" t="n">
        <v>-0.8</v>
      </c>
      <c r="C38" s="8" t="n">
        <v>-0.5</v>
      </c>
      <c r="D38" s="8" t="n">
        <v>-1.2</v>
      </c>
      <c r="E38" s="8" t="n">
        <v>-0.9</v>
      </c>
    </row>
    <row r="39" spans="1:6">
      <c r="A39" s="4" t="s">
        <v>88</v>
      </c>
      <c r="B39" s="5" t="n">
        <v>0</v>
      </c>
      <c r="C39" s="8" t="n">
        <v>-0.5</v>
      </c>
      <c r="D39" s="8" t="n">
        <v>-0.1</v>
      </c>
      <c r="E39" s="8" t="n">
        <v>-1.6</v>
      </c>
    </row>
    <row r="40" spans="1:6">
      <c r="A40" s="4" t="s">
        <v>628</v>
      </c>
    </row>
    <row r="41" spans="1:6">
      <c r="A41" s="3" t="s">
        <v>624</v>
      </c>
    </row>
    <row r="42" spans="1:6">
      <c r="A42" s="4" t="s">
        <v>86</v>
      </c>
      <c r="B42" s="8" t="n">
        <v>-0.9</v>
      </c>
      <c r="C42" s="8" t="n">
        <v>-0.5</v>
      </c>
      <c r="D42" s="8" t="n">
        <v>-2.1</v>
      </c>
      <c r="E42" s="8" t="n">
        <v>-1.6</v>
      </c>
    </row>
    <row r="43" spans="1:6">
      <c r="A43" s="4" t="s">
        <v>88</v>
      </c>
      <c r="B43" s="8" t="n">
        <v>-0.5</v>
      </c>
      <c r="C43" s="8" t="n">
        <v>-0.5</v>
      </c>
      <c r="D43" s="5" t="n">
        <v>-1</v>
      </c>
      <c r="E43" s="8" t="n">
        <v>-1.3</v>
      </c>
    </row>
    <row r="44" spans="1:6">
      <c r="A44" s="4" t="s">
        <v>634</v>
      </c>
    </row>
    <row r="45" spans="1:6">
      <c r="A45" s="3" t="s">
        <v>624</v>
      </c>
    </row>
    <row r="46" spans="1:6">
      <c r="A46" s="4" t="s">
        <v>630</v>
      </c>
      <c r="B46" s="8" t="n">
        <v>0.1</v>
      </c>
      <c r="C46" s="8" t="n">
        <v>0.1</v>
      </c>
      <c r="D46" s="8" t="n">
        <v>0.2</v>
      </c>
      <c r="E46" s="8" t="n">
        <v>0.1</v>
      </c>
    </row>
    <row r="47" spans="1:6">
      <c r="A47" s="4" t="s">
        <v>90</v>
      </c>
      <c r="B47" s="8" t="n">
        <v>1.6</v>
      </c>
      <c r="C47" s="8" t="n">
        <v>1.5</v>
      </c>
      <c r="D47" s="8" t="n">
        <v>3.2</v>
      </c>
      <c r="E47" s="8" t="n">
        <v>3.1</v>
      </c>
    </row>
    <row r="48" spans="1:6">
      <c r="A48" s="4" t="s">
        <v>631</v>
      </c>
      <c r="B48" s="8" t="n">
        <v>-3.5</v>
      </c>
      <c r="C48" s="8" t="n">
        <v>-3.1</v>
      </c>
      <c r="D48" s="8" t="n">
        <v>-7.2</v>
      </c>
      <c r="E48" s="8" t="n">
        <v>-6.7</v>
      </c>
    </row>
    <row r="49" spans="1:6">
      <c r="A49" s="4" t="s">
        <v>170</v>
      </c>
      <c r="B49" s="8" t="n">
        <v>0.9</v>
      </c>
      <c r="C49" s="7" t="n">
        <v>1.2</v>
      </c>
      <c r="D49" s="8" t="n">
        <v>1.4</v>
      </c>
      <c r="E49" s="7" t="n">
        <v>2.9</v>
      </c>
    </row>
    <row r="50" spans="1:6">
      <c r="A50" s="4" t="s">
        <v>37</v>
      </c>
      <c r="B50" s="8" t="n">
        <v>301.4</v>
      </c>
      <c r="D50" s="8" t="n">
        <v>301.4</v>
      </c>
      <c r="F50" s="8" t="n">
        <v>406.1</v>
      </c>
    </row>
    <row r="51" spans="1:6">
      <c r="A51" s="4" t="s">
        <v>219</v>
      </c>
      <c r="B51" s="9" t="n">
        <v>0</v>
      </c>
      <c r="D51" s="9" t="n">
        <v>0</v>
      </c>
      <c r="F51" s="9"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s>
  <sheetData>
    <row r="1" spans="1:7">
      <c r="A1" s="1" t="s">
        <v>635</v>
      </c>
      <c r="B1" s="2" t="s">
        <v>338</v>
      </c>
      <c r="C1" s="2" t="s">
        <v>83</v>
      </c>
      <c r="E1" s="2" t="s">
        <v>1</v>
      </c>
      <c r="G1" s="2" t="s">
        <v>636</v>
      </c>
    </row>
    <row r="2" spans="1:7">
      <c r="B2" s="2" t="s">
        <v>637</v>
      </c>
      <c r="C2" s="2" t="s">
        <v>2</v>
      </c>
      <c r="D2" s="2" t="s">
        <v>296</v>
      </c>
      <c r="E2" s="2" t="s">
        <v>2</v>
      </c>
      <c r="F2" s="2" t="s">
        <v>84</v>
      </c>
      <c r="G2" s="2" t="s">
        <v>638</v>
      </c>
    </row>
    <row r="3" spans="1:7">
      <c r="A3" s="3" t="s">
        <v>591</v>
      </c>
    </row>
    <row r="4" spans="1:7">
      <c r="A4" s="4" t="s">
        <v>639</v>
      </c>
      <c r="E4" s="7" t="n">
        <v>1.4</v>
      </c>
      <c r="F4" s="9" t="n">
        <v>0</v>
      </c>
    </row>
    <row r="5" spans="1:7">
      <c r="A5" s="4" t="s">
        <v>156</v>
      </c>
      <c r="C5" s="7" t="n">
        <v>0.1</v>
      </c>
      <c r="E5" s="7" t="n">
        <v>0.1</v>
      </c>
      <c r="F5" s="9" t="n">
        <v>0</v>
      </c>
    </row>
    <row r="6" spans="1:7">
      <c r="A6" s="4" t="s">
        <v>597</v>
      </c>
    </row>
    <row r="7" spans="1:7">
      <c r="A7" s="3" t="s">
        <v>591</v>
      </c>
    </row>
    <row r="8" spans="1:7">
      <c r="A8" s="4" t="s">
        <v>598</v>
      </c>
      <c r="C8" s="4" t="s">
        <v>599</v>
      </c>
      <c r="E8" s="4" t="s">
        <v>599</v>
      </c>
    </row>
    <row r="9" spans="1:7">
      <c r="A9" s="4" t="s">
        <v>640</v>
      </c>
      <c r="C9" s="7" t="n">
        <v>7.1</v>
      </c>
      <c r="E9" s="7" t="n">
        <v>7.1</v>
      </c>
    </row>
    <row r="10" spans="1:7">
      <c r="A10" s="4" t="s">
        <v>639</v>
      </c>
      <c r="D10" s="7" t="n">
        <v>1.4</v>
      </c>
      <c r="G10" s="9" t="n">
        <v>7</v>
      </c>
    </row>
    <row r="11" spans="1:7">
      <c r="A11" s="4" t="s">
        <v>641</v>
      </c>
    </row>
    <row r="12" spans="1:7">
      <c r="A12" s="3" t="s">
        <v>591</v>
      </c>
    </row>
    <row r="13" spans="1:7">
      <c r="A13" s="4" t="s">
        <v>642</v>
      </c>
      <c r="C13" s="4" t="s">
        <v>643</v>
      </c>
      <c r="E13" s="4" t="s">
        <v>643</v>
      </c>
    </row>
    <row r="14" spans="1:7">
      <c r="A14" s="4" t="s">
        <v>644</v>
      </c>
    </row>
    <row r="15" spans="1:7">
      <c r="A15" s="3" t="s">
        <v>591</v>
      </c>
    </row>
    <row r="16" spans="1:7">
      <c r="A16" s="4" t="s">
        <v>645</v>
      </c>
      <c r="B16" s="7" t="n">
        <v>0.9</v>
      </c>
    </row>
    <row r="17" spans="1:7">
      <c r="A17" s="4" t="s">
        <v>646</v>
      </c>
    </row>
    <row r="18" spans="1:7">
      <c r="A18" s="3" t="s">
        <v>591</v>
      </c>
    </row>
    <row r="19" spans="1:7">
      <c r="A19" s="4" t="s">
        <v>647</v>
      </c>
      <c r="C19" s="7" t="n">
        <v>0.5</v>
      </c>
    </row>
    <row r="20" spans="1:7">
      <c r="A20" s="4" t="s">
        <v>429</v>
      </c>
      <c r="C20" s="7" t="n">
        <v>0.3</v>
      </c>
      <c r="E20" s="7" t="n">
        <v>0.3</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48</v>
      </c>
      <c r="B1" s="2" t="s">
        <v>649</v>
      </c>
      <c r="C1" s="2" t="s">
        <v>2</v>
      </c>
      <c r="D1" s="2" t="s">
        <v>84</v>
      </c>
      <c r="E1" s="2" t="s">
        <v>2</v>
      </c>
      <c r="F1" s="2" t="s">
        <v>84</v>
      </c>
    </row>
    <row r="2" spans="1:6">
      <c r="A2" s="3" t="s">
        <v>650</v>
      </c>
    </row>
    <row r="3" spans="1:6">
      <c r="A3" s="4" t="s">
        <v>651</v>
      </c>
      <c r="C3" s="10" t="n">
        <v>0.5</v>
      </c>
      <c r="D3" s="7" t="n">
        <v>0.5</v>
      </c>
      <c r="E3" s="9" t="n">
        <v>1</v>
      </c>
      <c r="F3" s="9" t="n">
        <v>1</v>
      </c>
    </row>
    <row r="4" spans="1:6">
      <c r="A4" s="4" t="s">
        <v>652</v>
      </c>
      <c r="E4" s="7" t="n">
        <v>86.8</v>
      </c>
    </row>
    <row r="5" spans="1:6">
      <c r="A5" s="4" t="s">
        <v>300</v>
      </c>
    </row>
    <row r="6" spans="1:6">
      <c r="A6" s="3" t="s">
        <v>650</v>
      </c>
    </row>
    <row r="7" spans="1:6">
      <c r="A7" s="4" t="s">
        <v>301</v>
      </c>
      <c r="E7" s="4" t="s">
        <v>302</v>
      </c>
    </row>
    <row r="8" spans="1:6">
      <c r="A8" s="4" t="s">
        <v>653</v>
      </c>
    </row>
    <row r="9" spans="1:6">
      <c r="A9" s="3" t="s">
        <v>650</v>
      </c>
    </row>
    <row r="10" spans="1:6">
      <c r="A10" s="4" t="s">
        <v>651</v>
      </c>
      <c r="B10" s="10" t="n">
        <v>0.5</v>
      </c>
    </row>
    <row r="11" spans="1:6">
      <c r="A11" s="4" t="s">
        <v>652</v>
      </c>
      <c r="B11" s="7" t="n">
        <v>43.4</v>
      </c>
    </row>
    <row r="12" spans="1:6">
      <c r="A12" s="4" t="s">
        <v>654</v>
      </c>
    </row>
    <row r="13" spans="1:6">
      <c r="A13" s="3" t="s">
        <v>650</v>
      </c>
    </row>
    <row r="14" spans="1:6">
      <c r="A14" s="4" t="s">
        <v>652</v>
      </c>
      <c r="B14" s="7" t="n">
        <v>35.6</v>
      </c>
    </row>
    <row r="15" spans="1:6">
      <c r="A15" s="4" t="s">
        <v>301</v>
      </c>
      <c r="B15" s="4" t="s">
        <v>3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25</v>
      </c>
    </row>
    <row r="2" spans="1:3">
      <c r="A2" s="3" t="s">
        <v>143</v>
      </c>
    </row>
    <row r="3" spans="1:3">
      <c r="A3" s="4" t="s">
        <v>76</v>
      </c>
      <c r="B3" s="10" t="n">
        <v>0.01</v>
      </c>
      <c r="C3" s="10"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4</v>
      </c>
    </row>
    <row r="3" spans="1:3">
      <c r="A3" s="3" t="s">
        <v>145</v>
      </c>
    </row>
    <row r="4" spans="1:3">
      <c r="A4" s="4" t="s">
        <v>104</v>
      </c>
      <c r="B4" s="7" t="n">
        <v>18.9</v>
      </c>
      <c r="C4" s="7" t="n">
        <v>12.9</v>
      </c>
    </row>
    <row r="5" spans="1:3">
      <c r="A5" s="3" t="s">
        <v>146</v>
      </c>
    </row>
    <row r="6" spans="1:3">
      <c r="A6" s="4" t="s">
        <v>90</v>
      </c>
      <c r="B6" s="8" t="n">
        <v>105.1</v>
      </c>
      <c r="C6" s="8" t="n">
        <v>90.7</v>
      </c>
    </row>
    <row r="7" spans="1:3">
      <c r="A7" s="4" t="s">
        <v>147</v>
      </c>
      <c r="B7" s="8" t="n">
        <v>0.8</v>
      </c>
      <c r="C7" s="8" t="n">
        <v>0.2</v>
      </c>
    </row>
    <row r="8" spans="1:3">
      <c r="A8" s="4" t="s">
        <v>148</v>
      </c>
      <c r="B8" s="8" t="n">
        <v>2.4</v>
      </c>
      <c r="C8" s="8" t="n">
        <v>1.3</v>
      </c>
    </row>
    <row r="9" spans="1:3">
      <c r="A9" s="4" t="s">
        <v>149</v>
      </c>
      <c r="B9" s="5" t="n">
        <v>0</v>
      </c>
      <c r="C9" s="8" t="n">
        <v>1.3</v>
      </c>
    </row>
    <row r="10" spans="1:3">
      <c r="A10" s="4" t="s">
        <v>150</v>
      </c>
      <c r="B10" s="5" t="n">
        <v>7</v>
      </c>
      <c r="C10" s="8" t="n">
        <v>2.9</v>
      </c>
    </row>
    <row r="11" spans="1:3">
      <c r="A11" s="4" t="s">
        <v>151</v>
      </c>
      <c r="B11" s="8" t="n">
        <v>1.2</v>
      </c>
      <c r="C11" s="8" t="n">
        <v>0.4</v>
      </c>
    </row>
    <row r="12" spans="1:3">
      <c r="A12" s="4" t="s">
        <v>99</v>
      </c>
      <c r="B12" s="5" t="n">
        <v>0</v>
      </c>
      <c r="C12" s="8" t="n">
        <v>5.1</v>
      </c>
    </row>
    <row r="13" spans="1:3">
      <c r="A13" s="4" t="s">
        <v>152</v>
      </c>
      <c r="B13" s="8" t="n">
        <v>6.7</v>
      </c>
      <c r="C13" s="5" t="n">
        <v>3</v>
      </c>
    </row>
    <row r="14" spans="1:3">
      <c r="A14" s="4" t="s">
        <v>153</v>
      </c>
      <c r="B14" s="5" t="n">
        <v>0</v>
      </c>
      <c r="C14" s="8" t="n">
        <v>-0.3</v>
      </c>
    </row>
    <row r="15" spans="1:3">
      <c r="A15" s="4" t="s">
        <v>154</v>
      </c>
      <c r="B15" s="8" t="n">
        <v>-12.2</v>
      </c>
      <c r="C15" s="8" t="n">
        <v>3.1</v>
      </c>
    </row>
    <row r="16" spans="1:3">
      <c r="A16" s="4" t="s">
        <v>155</v>
      </c>
      <c r="B16" s="8" t="n">
        <v>1.1</v>
      </c>
      <c r="C16" s="8" t="n">
        <v>28.5</v>
      </c>
    </row>
    <row r="17" spans="1:3">
      <c r="A17" s="4" t="s">
        <v>156</v>
      </c>
      <c r="B17" s="8" t="n">
        <v>-0.1</v>
      </c>
      <c r="C17" s="5" t="n">
        <v>0</v>
      </c>
    </row>
    <row r="18" spans="1:3">
      <c r="A18" s="3" t="s">
        <v>157</v>
      </c>
    </row>
    <row r="19" spans="1:3">
      <c r="A19" s="4" t="s">
        <v>158</v>
      </c>
      <c r="B19" s="8" t="n">
        <v>9.199999999999999</v>
      </c>
      <c r="C19" s="8" t="n">
        <v>-45.4</v>
      </c>
    </row>
    <row r="20" spans="1:3">
      <c r="A20" s="4" t="s">
        <v>159</v>
      </c>
      <c r="B20" s="8" t="n">
        <v>31.9</v>
      </c>
      <c r="C20" s="8" t="n">
        <v>15.1</v>
      </c>
    </row>
    <row r="21" spans="1:3">
      <c r="A21" s="4" t="s">
        <v>160</v>
      </c>
      <c r="B21" s="8" t="n">
        <v>22.1</v>
      </c>
      <c r="C21" s="8" t="n">
        <v>-5.4</v>
      </c>
    </row>
    <row r="22" spans="1:3">
      <c r="A22" s="4" t="s">
        <v>161</v>
      </c>
      <c r="B22" s="5" t="n">
        <v>-9</v>
      </c>
      <c r="C22" s="5" t="n">
        <v>-3</v>
      </c>
    </row>
    <row r="23" spans="1:3">
      <c r="A23" s="4" t="s">
        <v>162</v>
      </c>
      <c r="B23" s="8" t="n">
        <v>0.3</v>
      </c>
      <c r="C23" s="8" t="n">
        <v>-0.1</v>
      </c>
    </row>
    <row r="24" spans="1:3">
      <c r="A24" s="4" t="s">
        <v>163</v>
      </c>
      <c r="B24" s="8" t="n">
        <v>-11.9</v>
      </c>
      <c r="C24" s="8" t="n">
        <v>-21.9</v>
      </c>
    </row>
    <row r="25" spans="1:3">
      <c r="A25" s="4" t="s">
        <v>164</v>
      </c>
      <c r="B25" s="8" t="n">
        <v>0.1</v>
      </c>
      <c r="C25" s="8" t="n">
        <v>-0.1</v>
      </c>
    </row>
    <row r="26" spans="1:3">
      <c r="A26" s="4" t="s">
        <v>165</v>
      </c>
      <c r="B26" s="8" t="n">
        <v>-9.1</v>
      </c>
      <c r="C26" s="8" t="n">
        <v>-31.6</v>
      </c>
    </row>
    <row r="27" spans="1:3">
      <c r="A27" s="4" t="s">
        <v>166</v>
      </c>
      <c r="B27" s="5" t="n">
        <v>78</v>
      </c>
      <c r="C27" s="8" t="n">
        <v>10.7</v>
      </c>
    </row>
    <row r="28" spans="1:3">
      <c r="A28" s="4" t="s">
        <v>167</v>
      </c>
      <c r="B28" s="8" t="n">
        <v>-0.4</v>
      </c>
      <c r="C28" s="8" t="n">
        <v>2.5</v>
      </c>
    </row>
    <row r="29" spans="1:3">
      <c r="A29" s="4" t="s">
        <v>168</v>
      </c>
      <c r="B29" s="8" t="n">
        <v>242.1</v>
      </c>
      <c r="C29" s="8" t="n">
        <v>69.90000000000001</v>
      </c>
    </row>
    <row r="30" spans="1:3">
      <c r="A30" s="3" t="s">
        <v>169</v>
      </c>
    </row>
    <row r="31" spans="1:3">
      <c r="A31" s="4" t="s">
        <v>170</v>
      </c>
      <c r="B31" s="8" t="n">
        <v>-57.4</v>
      </c>
      <c r="C31" s="8" t="n">
        <v>-82.8</v>
      </c>
    </row>
    <row r="32" spans="1:3">
      <c r="A32" s="4" t="s">
        <v>171</v>
      </c>
      <c r="B32" s="5" t="n">
        <v>0</v>
      </c>
      <c r="C32" s="8" t="n">
        <v>-63.9</v>
      </c>
    </row>
    <row r="33" spans="1:3">
      <c r="A33" s="4" t="s">
        <v>172</v>
      </c>
      <c r="B33" s="5" t="n">
        <v>0</v>
      </c>
      <c r="C33" s="8" t="n">
        <v>-4.2</v>
      </c>
    </row>
    <row r="34" spans="1:3">
      <c r="A34" s="4" t="s">
        <v>173</v>
      </c>
      <c r="B34" s="8" t="n">
        <v>-1.4</v>
      </c>
      <c r="C34" s="5" t="n">
        <v>0</v>
      </c>
    </row>
    <row r="35" spans="1:3">
      <c r="A35" s="4" t="s">
        <v>174</v>
      </c>
      <c r="B35" s="5" t="n">
        <v>0</v>
      </c>
      <c r="C35" s="8" t="n">
        <v>-4.2</v>
      </c>
    </row>
    <row r="36" spans="1:3">
      <c r="A36" s="4" t="s">
        <v>175</v>
      </c>
      <c r="B36" s="8" t="n">
        <v>-58.8</v>
      </c>
      <c r="C36" s="8" t="n">
        <v>-155.1</v>
      </c>
    </row>
    <row r="37" spans="1:3">
      <c r="A37" s="3" t="s">
        <v>176</v>
      </c>
    </row>
    <row r="38" spans="1:3">
      <c r="A38" s="4" t="s">
        <v>177</v>
      </c>
      <c r="B38" s="8" t="n">
        <v>-0.9</v>
      </c>
      <c r="C38" s="8" t="n">
        <v>-0.8</v>
      </c>
    </row>
    <row r="39" spans="1:3">
      <c r="A39" s="4" t="s">
        <v>178</v>
      </c>
      <c r="B39" s="5" t="n">
        <v>0</v>
      </c>
      <c r="C39" s="8" t="n">
        <v>-320.5</v>
      </c>
    </row>
    <row r="40" spans="1:3">
      <c r="A40" s="4" t="s">
        <v>179</v>
      </c>
      <c r="B40" s="5" t="n">
        <v>0</v>
      </c>
      <c r="C40" s="5" t="n">
        <v>-125</v>
      </c>
    </row>
    <row r="41" spans="1:3">
      <c r="A41" s="4" t="s">
        <v>180</v>
      </c>
      <c r="B41" s="5" t="n">
        <v>0</v>
      </c>
      <c r="C41" s="8" t="n">
        <v>-49.1</v>
      </c>
    </row>
    <row r="42" spans="1:3">
      <c r="A42" s="4" t="s">
        <v>181</v>
      </c>
      <c r="B42" s="5" t="n">
        <v>0</v>
      </c>
      <c r="C42" s="8" t="n">
        <v>-6.6</v>
      </c>
    </row>
    <row r="43" spans="1:3">
      <c r="A43" s="4" t="s">
        <v>182</v>
      </c>
      <c r="B43" s="5" t="n">
        <v>0</v>
      </c>
      <c r="C43" s="8" t="n">
        <v>628.8</v>
      </c>
    </row>
    <row r="44" spans="1:3">
      <c r="A44" s="4" t="s">
        <v>183</v>
      </c>
      <c r="B44" s="8" t="n">
        <v>-86.8</v>
      </c>
      <c r="C44" s="8" t="n">
        <v>-86.8</v>
      </c>
    </row>
    <row r="45" spans="1:3">
      <c r="A45" s="4" t="s">
        <v>184</v>
      </c>
      <c r="B45" s="8" t="n">
        <v>-1.5</v>
      </c>
      <c r="C45" s="8" t="n">
        <v>-29.3</v>
      </c>
    </row>
    <row r="46" spans="1:3">
      <c r="A46" s="4" t="s">
        <v>185</v>
      </c>
      <c r="B46" s="8" t="n">
        <v>-89.2</v>
      </c>
      <c r="C46" s="8" t="n">
        <v>10.7</v>
      </c>
    </row>
    <row r="47" spans="1:3">
      <c r="A47" s="4" t="s">
        <v>186</v>
      </c>
      <c r="B47" s="8" t="n">
        <v>94.09999999999999</v>
      </c>
      <c r="C47" s="8" t="n">
        <v>-74.5</v>
      </c>
    </row>
    <row r="48" spans="1:3">
      <c r="A48" s="4" t="s">
        <v>187</v>
      </c>
      <c r="B48" s="8" t="n">
        <v>735.8</v>
      </c>
      <c r="C48" s="8" t="n">
        <v>765.1</v>
      </c>
    </row>
    <row r="49" spans="1:3">
      <c r="A49" s="4" t="s">
        <v>188</v>
      </c>
      <c r="B49" s="8" t="n">
        <v>829.9</v>
      </c>
      <c r="C49" s="8" t="n">
        <v>690.6</v>
      </c>
    </row>
    <row r="50" spans="1:3">
      <c r="A50" s="3" t="s">
        <v>189</v>
      </c>
    </row>
    <row r="51" spans="1:3">
      <c r="A51" s="4" t="s">
        <v>190</v>
      </c>
      <c r="B51" s="8" t="n">
        <v>10.1</v>
      </c>
      <c r="C51" s="8" t="n">
        <v>-0.2</v>
      </c>
    </row>
    <row r="52" spans="1:3">
      <c r="A52" s="4" t="s">
        <v>191</v>
      </c>
      <c r="B52" s="8" t="n">
        <v>52.2</v>
      </c>
      <c r="C52" s="5" t="n">
        <v>25</v>
      </c>
    </row>
    <row r="53" spans="1:3">
      <c r="A53" s="3" t="s">
        <v>192</v>
      </c>
    </row>
    <row r="54" spans="1:3">
      <c r="A54" s="4" t="s">
        <v>193</v>
      </c>
      <c r="B54" s="8" t="n">
        <v>9.4</v>
      </c>
      <c r="C54" s="8" t="n">
        <v>9.9</v>
      </c>
    </row>
    <row r="55" spans="1:3">
      <c r="A55" s="4" t="s">
        <v>194</v>
      </c>
      <c r="B55" s="8" t="n">
        <v>-6.8</v>
      </c>
      <c r="C55" s="8" t="n">
        <v>-12.4</v>
      </c>
    </row>
    <row r="56" spans="1:3">
      <c r="A56" s="4" t="s">
        <v>195</v>
      </c>
      <c r="B56" s="8" t="n">
        <v>1.3</v>
      </c>
      <c r="C56" s="5" t="n">
        <v>0</v>
      </c>
    </row>
    <row r="57" spans="1:3">
      <c r="A57" s="4" t="s">
        <v>196</v>
      </c>
      <c r="B57" s="5" t="n">
        <v>0</v>
      </c>
      <c r="C57" s="8" t="n">
        <v>335.7</v>
      </c>
    </row>
    <row r="58" spans="1:3">
      <c r="A58" s="4" t="s">
        <v>197</v>
      </c>
      <c r="B58" s="5" t="n">
        <v>0</v>
      </c>
      <c r="C58" s="8" t="n">
        <v>367.5</v>
      </c>
    </row>
    <row r="59" spans="1:3">
      <c r="A59" s="4" t="s">
        <v>198</v>
      </c>
      <c r="B59" s="9" t="n">
        <v>0</v>
      </c>
      <c r="C59" s="7" t="n">
        <v>1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40:11Z</dcterms:created>
  <dcterms:modified xmlns:dcterms="http://purl.org/dc/terms/" xmlns:xsi="http://www.w3.org/2001/XMLSchema-instance" xsi:type="dcterms:W3CDTF">2017-07-28T16:40:11Z</dcterms:modified>
</cp:coreProperties>
</file>